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HAN" sheetId="7" r:id="rId7"/>
    <s:sheet name="CONSOLIDATED STATEMENTS OF CASH" sheetId="8" r:id="rId8"/>
    <s:sheet name="BASIS OF PRESENTATION" sheetId="9" r:id="rId9"/>
    <s:sheet name="CORPORATE STRUCTURE" sheetId="10" r:id="rId10"/>
    <s:sheet name="EARNINGS PER COMMON SHARE" sheetId="11" r:id="rId11"/>
    <s:sheet name="RECENT ACCOUNTING PRONOUNCEMENT" sheetId="12" r:id="rId12"/>
    <s:sheet name="SECURITIES" sheetId="13" r:id="rId13"/>
    <s:sheet name="LOANS AND SERVICING" sheetId="14" r:id="rId14"/>
    <s:sheet name="SECURED BORROWINGS AND COLLATER" sheetId="15" r:id="rId15"/>
    <s:sheet name="FAIR VALUE MEASUREMENTS" sheetId="16" r:id="rId16"/>
    <s:sheet name="EQUITY INCENTIVE PLANS" sheetId="17" r:id="rId17"/>
    <s:sheet name="SUMMARY OF SIGNIFICANT ACCOUNTI" sheetId="18" r:id="rId18"/>
    <s:sheet name="EARNINGS PER COMMON SHARE (Tabl" sheetId="19" r:id="rId19"/>
    <s:sheet name="SECURITIES (Tables)" sheetId="20" r:id="rId20"/>
    <s:sheet name="LOANS AND SERVICING (Tables)" sheetId="21" r:id="rId21"/>
    <s:sheet name="FAIR VALUE MEASUREMENTS (Tables" sheetId="22" r:id="rId22"/>
    <s:sheet name="EQUITY INCENTIVE PLANS (Tables)" sheetId="23" r:id="rId23"/>
    <s:sheet name="EARNINGS PER COMMON SHARE (Deta" sheetId="24" r:id="rId24"/>
    <s:sheet name="SECURITIES - AFS and HTM (Detai" sheetId="25" r:id="rId25"/>
    <s:sheet name="SECURITIES - AFS and HTM - Amor" sheetId="26" r:id="rId26"/>
    <s:sheet name="LOANS AND SERVICING - Summary o" sheetId="27" r:id="rId27"/>
    <s:sheet name="LOANS AND SERVICING - Allowance" sheetId="28" r:id="rId28"/>
    <s:sheet name="LOANS AND SERVICING - Past-due " sheetId="29" r:id="rId29"/>
    <s:sheet name="LOANS AND SERVICING - Analysis " sheetId="30" r:id="rId30"/>
    <s:sheet name="LOANS AND SERVICING - Loans mod" sheetId="31" r:id="rId31"/>
    <s:sheet name="LOANS AND SERVICING - Internal " sheetId="32" r:id="rId32"/>
    <s:sheet name="LOANS AND SERVICING - Servicing" sheetId="33" r:id="rId33"/>
    <s:sheet name="SECURED BORROWINGS AND COLLAT34" sheetId="34" r:id="rId34"/>
    <s:sheet name="FAIR VALUE MEASUREMENTS - Asset" sheetId="35" r:id="rId35"/>
    <s:sheet name="FAIR VALUE MEASUREMENTS - Ass36" sheetId="36" r:id="rId36"/>
    <s:sheet name="FAIR VALUE MEASUREMENTS - Summa" sheetId="37" r:id="rId37"/>
    <s:sheet name="EQUITY INCENTIVE PLANS - Option" sheetId="38" r:id="rId38"/>
    <s:sheet name="EQUITY INCENTIVE PLANS - Opti39" sheetId="39" r:id="rId39"/>
    <s:sheet name="EQUITY INCENTIVE PLANS - Restri" sheetId="40" r:id="rId40"/>
  </s:sheets>
  <s:definedNames/>
  <s:calcPr calcId="124519" calcMode="auto" fullCalcOnLoad="1"/>
</s:workbook>
</file>

<file path=xl/sharedStrings.xml><?xml version="1.0" encoding="utf-8"?>
<sst xmlns="http://schemas.openxmlformats.org/spreadsheetml/2006/main" uniqueCount="518">
  <si>
    <t>Document and Entity Information - shares</t>
  </si>
  <si>
    <t>3 Months Ended</t>
  </si>
  <si>
    <t>Mar. 31, 2016</t>
  </si>
  <si>
    <t>May. 09, 2016</t>
  </si>
  <si>
    <t>Document and Entity Information</t>
  </si>
  <si>
    <t>Entity Registrant Name</t>
  </si>
  <si>
    <t>Georgetown Bancorp,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 USD ($) $ in Thousands</t>
  </si>
  <si>
    <t>Dec. 31, 2015</t>
  </si>
  <si>
    <t>ASSETS</t>
  </si>
  <si>
    <t>Cash and due from banks</t>
  </si>
  <si>
    <t>Short-term investments</t>
  </si>
  <si>
    <t>Total cash and cash equivalents</t>
  </si>
  <si>
    <t>Securities available for sale, at fair value</t>
  </si>
  <si>
    <t>Securities held to maturity, at amortized cost (fair value of $3,110 at March 31, 2016 and $3,128 at December 31, 2015)</t>
  </si>
  <si>
    <t>Federal Home Loan Bank stock, at cost</t>
  </si>
  <si>
    <t>Bankers Bank Northeast stock, at cost</t>
  </si>
  <si>
    <t>Loans, net of allowance for loan losses of $2,483 at March 31, 2016 and $2,408 at December 31, 2015</t>
  </si>
  <si>
    <t>Premises and equipment, net</t>
  </si>
  <si>
    <t>Accrued interest receivable</t>
  </si>
  <si>
    <t>Bank-owned life insurance</t>
  </si>
  <si>
    <t>Other assets</t>
  </si>
  <si>
    <t>Total assets</t>
  </si>
  <si>
    <t>LIABILITIES AND STOCKHOLDERS' EQUITY</t>
  </si>
  <si>
    <t>Deposits</t>
  </si>
  <si>
    <t>Short-term Federal Home Loan Bank advances</t>
  </si>
  <si>
    <t>Long-term Federal Home Loan Bank advances</t>
  </si>
  <si>
    <t>Mortgagors' escrow accounts</t>
  </si>
  <si>
    <t>Due to broker for investment purchase</t>
  </si>
  <si>
    <t>Accrued expenses and other liabilities</t>
  </si>
  <si>
    <t>Total liabilities</t>
  </si>
  <si>
    <t>Stockholders' equity:</t>
  </si>
  <si>
    <t>Preferred stock, $0.01 par value per share: 50,000,000 shares authorized at March 31, 2016 and December 31, 2015; none outstanding</t>
  </si>
  <si>
    <t xml:space="preserve"> </t>
  </si>
  <si>
    <t>Common stock, $0.01 par value per share: 100,000,000 shares authorized, 1,840,920 shares issued at March 31, 2016 and 1,828,238 shares issued at December 31, 2015</t>
  </si>
  <si>
    <t>Additional paid-in capital</t>
  </si>
  <si>
    <t>Retained earnings</t>
  </si>
  <si>
    <t>Accumulated other comprehensive income (loss)</t>
  </si>
  <si>
    <t>Unearned compensation - ESOP (77,835 shares unallocated at March 31, 2016 and 79,645 shares unallocated at December 31, 2015)</t>
  </si>
  <si>
    <t>Unearned compensation - Restricted stock (46,449 shares non-vested at March 31, 2016 and 44,866 shares non-vested at December 31, 2015)</t>
  </si>
  <si>
    <t>Total stockholders' equity</t>
  </si>
  <si>
    <t>Total liabilities and stockholders' equity</t>
  </si>
  <si>
    <t>CONSOLIDATED BALANCE SHEETS (Parenthetical) - USD ($) $ in Thousands</t>
  </si>
  <si>
    <t>CONSOLIDATED STATEMENTS OF FINANCIAL CONDITION</t>
  </si>
  <si>
    <t>Securities held to maturity, fair value (in dollars)</t>
  </si>
  <si>
    <t>Loans, allowance for loan losses (in dollars)</t>
  </si>
  <si>
    <t>Preferred stock, par value (in dollars per share)</t>
  </si>
  <si>
    <t>Preferred stock, shares authorized</t>
  </si>
  <si>
    <t>Common stock, par value (in dollars per share)</t>
  </si>
  <si>
    <t>Common stock, shares authorized</t>
  </si>
  <si>
    <t>Common stock, shares issued</t>
  </si>
  <si>
    <t>Unearned compensation - ESOP shares unallocated</t>
  </si>
  <si>
    <t>Unearned compensation - Restricted stock shares non-vested</t>
  </si>
  <si>
    <t>CONSOLIDATED STATEMENTS OF INCOME - USD ($) $ in Thousands</t>
  </si>
  <si>
    <t>Mar. 31, 2015</t>
  </si>
  <si>
    <t>Interest and dividend income:</t>
  </si>
  <si>
    <t>Loans, including fees</t>
  </si>
  <si>
    <t>Securities</t>
  </si>
  <si>
    <t>Total interest and dividend income</t>
  </si>
  <si>
    <t>Interest expense:</t>
  </si>
  <si>
    <t>Total interest expense</t>
  </si>
  <si>
    <t>Net interest and dividend income</t>
  </si>
  <si>
    <t>Provision for loan losses</t>
  </si>
  <si>
    <t>Net interest and dividend income, after provision for loan losses</t>
  </si>
  <si>
    <t>Non-interest income:</t>
  </si>
  <si>
    <t>Customer service fees</t>
  </si>
  <si>
    <t>Mortgage banking income, net</t>
  </si>
  <si>
    <t>Gain on sale of SBA loans</t>
  </si>
  <si>
    <t>Income from bank-owned life insurance</t>
  </si>
  <si>
    <t>Other</t>
  </si>
  <si>
    <t>Total non-interest income</t>
  </si>
  <si>
    <t>Non-interest expenses:</t>
  </si>
  <si>
    <t>Salaries and employee benefits</t>
  </si>
  <si>
    <t>Occupancy and equipment expenses</t>
  </si>
  <si>
    <t>Data processing expenses</t>
  </si>
  <si>
    <t>Professional fees</t>
  </si>
  <si>
    <t>Advertising expenses</t>
  </si>
  <si>
    <t>FDIC insurance</t>
  </si>
  <si>
    <t>Other general and administrative expenses</t>
  </si>
  <si>
    <t>Total non-interest expenses</t>
  </si>
  <si>
    <t>Income before income taxes</t>
  </si>
  <si>
    <t>Income tax provision</t>
  </si>
  <si>
    <t>Net income</t>
  </si>
  <si>
    <t>Weighted-average number of common shares outstanding:</t>
  </si>
  <si>
    <t>Basic (in shares)</t>
  </si>
  <si>
    <t>Diluted (in shares)</t>
  </si>
  <si>
    <t>Earnings per share:</t>
  </si>
  <si>
    <t>Basic (in dollars per share)</t>
  </si>
  <si>
    <t>Diluted (in dollars per share)</t>
  </si>
  <si>
    <t>Dividends paid per share (in dollars per share)</t>
  </si>
  <si>
    <t>CONSOLIDATED STATEMENTS OF COMPREHENSIVE INCOME - USD ($) $ in Thousands</t>
  </si>
  <si>
    <t>CONSOLIDATED STATEMENTS OF COMPREHENSIVE INCOME</t>
  </si>
  <si>
    <t>Net unrealized gain on securities available for sale</t>
  </si>
  <si>
    <t>Other comprehensive (loss) income, net of tax</t>
  </si>
  <si>
    <t>Comprehensive income</t>
  </si>
  <si>
    <t>CONSOLIDATED STATEMENT OF CHANGES IN STOCKHOLDERS' EQUITY - USD ($) $ in Thousands</t>
  </si>
  <si>
    <t>Common Stock</t>
  </si>
  <si>
    <t>Additional Paid-in Capital</t>
  </si>
  <si>
    <t>Retained Earnings</t>
  </si>
  <si>
    <t>Accumulated Other Comprehensive Income</t>
  </si>
  <si>
    <t>Unearned Compensation-ESOP</t>
  </si>
  <si>
    <t>Unearned Compensation-Restricted Stock</t>
  </si>
  <si>
    <t>Total</t>
  </si>
  <si>
    <t>Balance at Dec. 31, 2014</t>
  </si>
  <si>
    <t>Increase (Decrease) in Stockholders' Equity</t>
  </si>
  <si>
    <t>Other comprehensive income (loss)</t>
  </si>
  <si>
    <t>Cash dividends paid ($0.0425 per share and $0.0475 per share for the period ended March 31, 2016 and March 31, 2015 respectively)</t>
  </si>
  <si>
    <t>Common stock held by ESOP allocated or committed to be allocated (1,810 shares and 1,810 shares for the period ended March 31, 2016 and March 31, 2015 respectively)</t>
  </si>
  <si>
    <t>Restricted stock granted in connection with equity incentive plan (20,000 shares and 16,500 shares for the period ended March 31, 2016 and March 31, 2015 respectively)</t>
  </si>
  <si>
    <t>Purchased stock related to vested restricted stock (2,417 and 3,818 shares for the period ended March 31, 2016 and March, 2015 respectively)</t>
  </si>
  <si>
    <t>Share based compensation - options</t>
  </si>
  <si>
    <t>Share based compensation - restricted stock</t>
  </si>
  <si>
    <t>Balance at Mar. 31, 2015</t>
  </si>
  <si>
    <t>Balance at Dec. 31, 2015</t>
  </si>
  <si>
    <t>Balance at Mar. 31, 2016</t>
  </si>
  <si>
    <t>CONSOLIDATED STATEMENTS OF CHANGES IN STOCKHOLDERS' EQUITY (Parenthetical) - $ / shares</t>
  </si>
  <si>
    <t>CONSOLIDATED STATEMENTS OF CHANGES IN STOCKHOLDERS' EQUITY</t>
  </si>
  <si>
    <t>Common stock held by ESOP allocated or committed to be allocated (in shares)</t>
  </si>
  <si>
    <t>Restricted stock granted in connection with equity incentive plan (in shares)</t>
  </si>
  <si>
    <t>Purchased stock related to vested restricted stock (in shares)</t>
  </si>
  <si>
    <t>CONSOLIDATED STATEMENTS OF CASH FLOWS - USD ($) $ in Thousands</t>
  </si>
  <si>
    <t>Cash flows from operating activities:</t>
  </si>
  <si>
    <t>Adjustments to reconcile net income to net cash provided by operating activities:</t>
  </si>
  <si>
    <t>Amortization of securities, net</t>
  </si>
  <si>
    <t>Net change in deferred loan fees and costs</t>
  </si>
  <si>
    <t>Depreciation and amortization expense</t>
  </si>
  <si>
    <t>Decrease in accrued interest receivable</t>
  </si>
  <si>
    <t>Stock-based compensation expense</t>
  </si>
  <si>
    <t>Gain on sales of loans</t>
  </si>
  <si>
    <t>Loans originated for sale</t>
  </si>
  <si>
    <t>Proceeds from sales of loans</t>
  </si>
  <si>
    <t>Net change in other assets and liabilities</t>
  </si>
  <si>
    <t>Net cash (used by) provided by operating activities</t>
  </si>
  <si>
    <t>Activity in securities available for sale:</t>
  </si>
  <si>
    <t>Maturities, prepayments and calls</t>
  </si>
  <si>
    <t>Proceeds on sale of securities</t>
  </si>
  <si>
    <t>Purchases</t>
  </si>
  <si>
    <t>Redemption of Federal Home Loan Bank stock</t>
  </si>
  <si>
    <t>Loan originations, net</t>
  </si>
  <si>
    <t>Principal balance of loans purchased</t>
  </si>
  <si>
    <t>Purchase of premises and equipment</t>
  </si>
  <si>
    <t>Proceeds from sale of premises and equipment</t>
  </si>
  <si>
    <t>Net cash (used by) provided by investing activities</t>
  </si>
  <si>
    <t>Cash flows from financing activities:</t>
  </si>
  <si>
    <t>Net change in deposits</t>
  </si>
  <si>
    <t>Net change in Federal Home Loan Bank advances with maturities of three months or less</t>
  </si>
  <si>
    <t>Proceeds from Federal Home Loan Bank advances with maturities greater than three months</t>
  </si>
  <si>
    <t>Repayments of Federal Home Loan Bank advances with maturities greater than three months</t>
  </si>
  <si>
    <t>Net change in mortgagors' escrow accounts</t>
  </si>
  <si>
    <t>Repurchase of common stock</t>
  </si>
  <si>
    <t>Cash dividends paid on common stock</t>
  </si>
  <si>
    <t>Net cash provided by (used by) financing activities</t>
  </si>
  <si>
    <t>Net change in cash and cash equivalents</t>
  </si>
  <si>
    <t>Cash and cash equivalents at beginning of period</t>
  </si>
  <si>
    <t>Cash and cash equivalents at end of period</t>
  </si>
  <si>
    <t>Supplementary information:</t>
  </si>
  <si>
    <t>Interest paid on deposit accounts</t>
  </si>
  <si>
    <t>Interest paid on advances</t>
  </si>
  <si>
    <t>Income taxes paid</t>
  </si>
  <si>
    <t>Change in due to broker for investment purchases</t>
  </si>
  <si>
    <t>BASIS OF PRESENTATION</t>
  </si>
  <si>
    <t>Basis of Presentation</t>
  </si>
  <si>
    <t>(1) Basis of Presentation
The accompanying unaudited financial statements of Georgetown Bancorp, Inc., a Maryland corporation, (the “Company”) were prepared in accordance with U.S. generally accepted accounting principles (“GAAP”) for interim financial information and with the instructions for Form 10-Q and with Regulation S-X and do not include information or footnotes necessary for a complete presentation of financial cond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month period ended March 31, 2016 are not necessarily indicative of the results that may be expected for future periods, including the entire fiscal year. These financial statements should be read in conjunction with the financial statements and notes thereto included in the December 31, 2015 Consolidated Financial Statements presented in the Annual Report on Form 10-K of the Company filed with the Securities and Exchange Commission on March 29, 2016. The consolidated financial statements include the accounts of Georgetown Bank (the “Bank”) and its wholly owned subsidiary, Georgetown Securities Corporation, which engages in the buying, selling and holding of securities. All significant inter-company balances and transactions have been eliminated in consolidation. These consolidated financial statements consider events that occurred through the date the consolidated financial statements were issued.
Use of Estimates in the Preparation of Financial Statements
The preparation of financial statements in conformity with GAAP requires management to make estimates and assumptions that affect reported amounts in the financial statements and accompanying notes. Actual results may differ from those estimates and such differences could be material to the financial statements.</t>
  </si>
  <si>
    <t>CORPORATE STRUCTURE</t>
  </si>
  <si>
    <t>Corporate Structure</t>
  </si>
  <si>
    <t>(2) Corporate Structure
The Company completed a “second step” conversion to a fully public stock holding company on July 11, 2012. The Bank is a wholly owned subsidiary of the Company. Georgetown Securities Corporation, established in 1995 as a Massachusetts securities corporation for the purpose of buying, selling and holding securities on its own behalf, is a wholly owned subsidiary of the Bank.</t>
  </si>
  <si>
    <t>EARNINGS PER COMMON SHARE</t>
  </si>
  <si>
    <t>Earnings Per Common Share</t>
  </si>
  <si>
    <t>(3) Earnings Per Common Share
The Company has adopted the Earnings Per Share (“EPS”) guidance included in Accounting Standards Codification (“ASC”) 260-10. As presented below, basic earnings per share is computed by dividing net income available to common stockholders by the weighted average number of common shares outstanding for the period. Diluted earnings per share reflect the potential dilution that would occur if securities or other contracts to issue common stock were exercised or converted into common stock or resulted in the issuance of common stock that then shared in the earnings of the entity. For purposes of computing diluted EPS, the treasury stock method is used.
Unallocated ESOP shares are not deemed outstanding for earnings per share calculations.
Earnings per common share have been computed based on the following:
Three Months Ended
March 31,
2016
2015
(In thousands, except share and per share data)
Net income available to common stockholders
$
$
Basic common shares:
Weighted average shares outstanding
Less: Weighted average unallocated ESOP shares
Add: Weighted average unvested restricted stock shares with non-forfeitable dividend rights
Basic weighted average common shares outstanding
Dilutive potential common shares
Diluted weighted average common shares outstanding
Basic earnings per share
$
$
Diluted earnings per share
$
$
Options to purchase 122,775 shares, representing all outstanding options, were included in the computation of diluted earnings per share for the three months ended March 31, 2016. Options to purchase 61,681 shares, representing outstanding options granted in 2010, 2011, 2012, 2013 and 2014, were included in the computation of diluted earnings per share for the three months ended March 31, 2015. Options to purchase 30,000 shares that were granted in 2015 were not included in the computation of diluted earnings per share for the three months ended March 31, 2015, because to do so would have been antidilutive.</t>
  </si>
  <si>
    <t>RECENT ACCOUNTING PRONOUNCEMENTS</t>
  </si>
  <si>
    <t>Recent Accounting Pronouncements</t>
  </si>
  <si>
    <t>(4) Recent Accounting Pronouncements
In May 2014 and August 2015, respectively, the Financial Accounting Standards Board (“FASB”) issued Accounting Standards Updates (“ASU”) 2014-09 and 2015-14, “Revenue from Contracts with Customers (Topic 606).” The objective of ASU 2014-09 is to clarify principles for recognizing revenue and to develop a common revenue standard for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ASU 2015-14 defer the effective date of ASU 2014-09 to annual reporting periods beginning after December 15, 2017, and interim periods within that period. Earlier application is permitted only as of an annual reporting period beginning after December 15, 2016, including interim reporting periods within that reporting period. The Company is currently reviewing ASUs 2014-09 and 2015-14 to determine if they will have an impact on its consolidated financial statements.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and interim periods within those fiscal years. Early adoption of item 5 above is permitted as of the fiscal years or interim periods for which financial statements have not yet been issued. Early adop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The amendments in this ASU are effective for public business entities for fiscal years beginning after December 15, 2018, including interim periods within those fiscal years. The Company anticipates that the adoption of this ASU will not have a material impact on its consolidated financial statements.
In March 2016, the FASB issued ASU 2016-09, "Improvements to Employee Share-Based Payment Accounting. ” This ASU includes provisions intended to simplify various aspects related to how share-based payments are accounted for and presented in the financial statements. Some of the key provisions of this new ASU include: (1) removing the requirement for companies to record excess tax benefits and certain tax deficiencies in additional paid-in capital ( “ APIC ” ).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 ’ 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2016-09 is effective for interim and annual reporting periods beginning after December 15, 2016. Early adoption is permitted, but all of the guidance must be adopted in the same period. The Company is currently evaluating the provisions of ASU 2016-09 to determine the potential impact the new standard will have on its consolidated financial statements.</t>
  </si>
  <si>
    <t>SECURITIES</t>
  </si>
  <si>
    <t>(5) Securities
A summary of securities is as follows:
Gross
Gross
Amortized
Unrealized
Unrealized
Fair
Cost
Gains
Losses
Value
(In thousands)
At March 31, 2016
Securities available for sale
State and municipal
$
$
$
—
$
Residential mortgage-backed securities
Total securities available for sale
$
$
$
$
Securities held to maturity
State and municipal
$
$
$
—
$
Residential mortgage-backed securities
—
Total securities held to maturity
$
$
$
—
$
At December 31, 2015
Securities available for sale
State and municipal
$
$
$
$
Residential mortgage-backed securities
Total securities available for sale
$
$
$
$
Securities held to maturity
State and municipal
$
$
$
—
$
Residential mortgage-backed securities
—
Total securities held to maturity
$
$
$
—
$
All residential mortgage-backed securities have been issued by government-sponsored enterprises.
The amortized cost and estimated fair value of debt securities by contractual maturity at March 31, 2016 is as follows. Expected maturities will differ from contractual maturities because issuers may have the right to call or prepay obligations with or without call or prepayment penalties.
Available for Sale
Held to Maturity
Amortized
Fair
Amortized
Fair
Cost
Value
Cost
Value
(In thousands)
After five years through ten years
$
$
$
—
$
—
Over ten years
Residential mortgage-backed securities
$
$
$
$
There were no sales of securities for the three months ended March 31, 2016 and 2015.
Information pertaining to securities with gross unrealized losses, aggregated by investment category and length of time that the individual securities have been in a continuous loss position, is as follows:
Less Than Twelve Months
Twelve Months Or Longer
Gross
Gross
Unrealized
Fair
Unrealized
Fair
Losses
Value
Losses
Value
(In thousands)
At March 31, 2016
Securities available for sale
Residential mortgage-backed securities
$
—
$
—
$
$
Total temporarily impaired securities
$
—
$
—
$
$
At December 31, 2015
Securities available for sale
State and municipal
$
—
$
—
$
$
Residential mortgage-backed securities
Total temporarily impaired securities
$
$
$
$
Each reporting period, the Company evaluates all securities classified as available for sale or held to maturity with a decline in fair value below the amortized cost of the investment to determine whether or not the impairment is deemed to be other-than-temporary (“OTTI”).
At March 31, 2016, two securities classified as available for sale had an unrealized loss with aggregate depreciation of 0.27% from the securities’ amortized cost basis. The unrealized losses on the Company’s investments in residential mortgage-backed securities were primarily caused by changes in interest rates and not by credit quality. These investments are issued by government-sponsored enterprises and as management has not decided to sell these securities, nor is it likely that the Company will be required to sell these securities, no declines are deemed to be OTTI.</t>
  </si>
  <si>
    <t>LOANS AND SERVICING</t>
  </si>
  <si>
    <t>Loans and Servicing</t>
  </si>
  <si>
    <t>(6) Loans and Servicing
Loans
A summary of loans is as follows:
At
At
March 31,
December 31,
2016
2015
Amount
Percent
Amount
Percent
(In thousands)
Residential loans:
One- to four-family
$
%
$
%
Home equity loans and lines of credit
Total residential mortgage loans
Commercial loans:
One- to four-family investment property
Multi-family real estate
Commercial real estate
Commercial business
Total commercial loans
Construction loans:
One- to four-family
Multi-family
Non-residential
Total construction loans
Consumer
Total loans
%
%
Other items:
Net deferred loan costs
Allowance for loan losses
Total loans, net
$
$
An analysis of the allowance for loan losses for the three months ended March 31, 2016 and 2015 and at March 31, 2016 and December 31, 2015 is below. For additional information please refer to Item 2, Management’s Discussion and Analysis of Financial Condition and Results of Operations.
Residential
Commercial
Construction
One ‑ to four ‑
Home equity
family
One ‑ to four ‑
loans and
investment
Multi ‑family
Commercial
Commercial
One ‑ to four ‑
Non-
family
lines of credit
property
real estate
real estate
business
family
Multi ‑family
residential
Consumer
Unallocated
Total
(In thousands)
Allowance for loan losses
Three Months Ended March 31, 2016
Beginning Balance
$
$
$
$
$
$
$
$
$
$
$
$
Charge-offs
—
—
—
—
—
—
—
—
—
—
—
—
Recoveries
—
—
—
—
—
—
—
—
—
—
(Benefit) provision
—
Ending Balance
$
$
$
$
$
$
$
$
$
$
$
$
Three Months Ended March 31, 2015
Beginning Balance
$
$
$
$
$
$
$
$
$
$
$
—
$
Charge-offs
—
—
—
—
—
—
—
—
—
—
Recoveries
—
—
—
—
—
—
—
—
—
—
(Benefit) provision
—
Ending Balance
$
$
$
$
$
$
$
$
$
$
$
$
At March 31, 2016
Allowance for loan losses
Individually evaluated for impairment
$
$
—
$
$
—
$
—
$
—
$
—
$
—
$
—
$
—
$
—
$
Collectively evaluated for impairment
$
$
$
$
$
$
$
$
$
$
$
$
Loans
Individually evaluated for impairment
$
$
$
$
—
$
$
—
$
—
$
—
$
—
$
—
$
—
$
Collectively evaluated for impairment
—
$
$
$
$
$
$
$
$
$
$
$
—
$
At December 31, 2015
Allowance for loan losses
Individually evaluated for impairment
$
$
—
$
$
—
$
—
$
—
$
—
$
—
$
—
$
—
$
—
$
Collectively evaluated for impairment
$
$
$
$
$
$
$
$
$
$
$
$
Loans
Individually evaluated for impairment
$
$
$
$
—
$
$
—
$
—
$
—
$
—
$
—
$
—
$
Collectively evaluated for impairment
—
$
$
$
$
$
$
$
$
$
$
$
—
$
The following is a summary of past-due and non-accrual loans at March 31, 2016 and December 31, 2015. For additional information please refer to Item 2, Management’s Discussion and Analysis of Financial Condition and Results of Operations.
Loans delinquent for:
90 days
90 days
Total
Total
Total
or more
Non-accrual
30 - 59 Days
60 - 89 Days
or more
Past Due
Current
Loans
and accruing
Loans
(In thousands)
At March 31, 2016
Residential loans:
One- to four-family
$
$
—
$
$
$
$
$
—
$
Home equity loans and lines of credit
—
—
Commercial loans:
One- to four-family investment property
—
—
—
—
—
—
Multi-family real estate
—
—
—
—
—
—
Commercial real estate
—
—
—
—
—
—
Commercial business
—
—
—
—
Construction loans:
One- to four-family
—
—
—
—
—
—
Multi-family
—
—
—
—
—
—
Non-residential
—
—
—
—
—
—
Consumer
—
—
—
—
Total
$
$
$
$
$
$
$
—
$
Loans delinquent for:
90 days
90 days
Total
Total
Total
or more
Non-accrual
30 - 59 Days
60 - 89 Days
or more
Past Due
Current
Loans
and accruing
Loans
(In thousands)
At December 31, 2015
Residential loans:
One- to four-family
$
—
$
—
$
$
$
$
$
—
$
Home equity loans and lines of credit
—
—
—
—
Commercial loans:
One- to four-family investment property
—
—
—
—
—
—
Multi-family real estate
—
—
—
—
—
—
Commercial real estate
—
—
—
—
—
—
Commercial business
—
—
—
—
Construction loans:
One- to four-family
—
—
—
—
—
—
Multi-family
—
—
—
—
—
—
Non-residential
—
—
—
—
—
—
Consumer
—
—
—
—
Total
$
$
$
$
$
$
$
—
$
The following is a summary of impaired loans at March 31, 2016 and December 31, 2015, and for the threee months and year then ended, respectively.
Unpaid
Average
Interest
Recorded
Principal
Related
Recorded
Income
Investment
Balance
Allowance
Investment
Recognized
(In thousands)
At March 31, 2016
Impaired loans without a valuation allowance
Residential loans:
One- to four-family
$
$
$
—
$
$
Home equity loans and lines of credit
—
Commercial loans:
One- to four-family investment property
—
—
—
—
—
Multi-family real estate
—
—
—
—
—
Commercial real estate
—
Commercial business
—
—
—
—
—
Construction loans:
One- to four-family
—
—
—
—
—
Multi-family
—
—
—
—
—
Non-residential
—
—
—
—
—
Consumer
—
—
—
—
—
Total impaired with no related allowance
$
$
$
—
$
$
Impaired loans with a valuation allowance
Residential loans:
One- to four-family
$
$
$
$
$
Home equity loans and lines of credit
—
—
—
—
—
Commercial loans:
One- to four-family investment property
Multi-family real estate
—
—
—
—
—
Commercial real estate
—
—
—
—
—
Commercial business
—
—
—
—
—
Construction loans:
One- to four-family
—
—
—
—
—
Multi-family
—
—
—
—
—
Non-residential
—
—
—
—
—
Consumer
—
—
—
—
—
Total with an allowance recorded
$
$
$
$
$
Unpaid
Average
Interest
Recorded
Principal
Related
Recorded
Income
Investment
Balance
Allowance
Investment
Recognized
(In thousands)
At December 31, 2015
Impaired loans without a valuation allowance
Residential loans:
One- to four-family
$
$
$
—
$
$
Home equity loans and lines of credit
—
Commercial loans:
One- to four-family investment property
—
—
—
—
—
Multi-family real estate
—
—
—
—
—
Commercial real estate
—
Commercial business
—
—
—
Construction loans:
One- to four-family
—
—
—
—
—
Multi-family
—
—
—
—
—
Non-residential
—
—
—
—
—
Consumer
—
—
—
—
—
Total impaired with no related allowance
$
$
$
—
$
$
Impaired loans with a valuation allowance
Residential loans:
One- to four-family
$
$
$
$
$
Home equity loans and lines of credit
—
—
—
—
—
Commercial loans:
One- to four-family investment property
Multi-family real estate
—
—
—
—
—
Commercial real estate
—
—
—
—
—
Commercial business
—
—
—
—
—
Construction loans:
One- to four-family
—
—
—
—
—
Multi-family
—
—
—
—
—
Non-residential
—
—
—
—
—
Consumer
—
—
—
—
—
Total with an allowance recorded
$
$
$
$
$
The Company made no loan modifications that resulted in a troubled debt restructuring (“TDR”) during the three months ended March 31, 2016. There were two loan modifications made to the same borrower that resulted in the classification of TDR during the three months ended March 31, 2015, and the TDRs did not result in a material impact to the allowance for loan losses account. The first loan, a commercial business loan with a pre-modification and post-modification balance of $131,000 at March 31, 2015 , was restructured to extend the original maturity date for an additional 10 years and the interest rate was reduced. The second loan, a commercial business loan with a pre-modification and post-modification balance of $4,000 at March 31, 2015 , was restructured into a two year amortizing note and the interest rate was reduced. At March 31, 2016 there were no commitments to lend additional funds to borrowers whose loans were modified in TDRs.
At March 31, 2016 and December 31, 2015, there were no TDR loans in default of their modified terms.
The Company has one residential loan in the process of foreclosure with a recorded balance of $649,000 at March 31, 2016.
The following table represents the Company’s loans by risk rating at March 31, 2016 and December 31, 2015. For additional information please refer to Item 2, Management’s Discussion and Analysis of Financial Condition and Results of Operations.
Residential
Commercial
Construction
One ‑ to four ‑
Home equity
family
One ‑ to four ‑
loans and lines
investment
Multi ‑ family
Commercial
Commercial
One ‑ to four ‑
Non-
family
of credit
property
real estate
real estate
business
family
Multi ‑ family
residential
Consumer
Total
(In thousands)
At March 31, 2016
Classification:
Not formally rated
$
$
$
—
$
—
$
—
$
—
$
—
$
—
$
—
$
$
Pass
—
—
—
Special mention
—
—
—
—
—
—
—
—
Substandard
—
—
—
—
—
—
—
Doubtful
—
—
—
—
—
—
—
—
—
—
—
Loss
—
—
—
—
—
—
—
—
—
—
—
Total loans
$
$
$
$
$
$
$
$
$
$
$
At December 31, 2015
Classification:
Not formally rated
$
$
$
—
$
—
$
—
$
—
$
—
$
—
$
—
$
$
Pass
—
—
—
Special mention
—
—
—
—
—
—
—
—
Substandard
—
—
—
—
—
—
—
Doubtful
—
—
—
—
—
—
—
—
—
—
—
Loss
—
—
—
—
—
—
—
—
—
—
—
Total loans
$
$
$
$
$
$
$
$
$
$
$
Credit Quality Information
The Bank utilizes a nine grade internal loan rating system for all commercial and construction loans as follows:
Loans rated 1 - 5: Loans in these categories are considered “pass” rated loans with low to average risk.
Loans rated 6: Loans in this category are considered “special mention.” These loans have risk profiles that are starting to show signs of potential weakness and are being closely monitored by management.
Loans rated 7: Loans in this category are considered “substandard.” These loans have a well defined weakness that jeopardizes the liquidation of the debt and is inadequately protected by the current sound worth and paying capacity of the borrower or pledged collateral. There is a distinct possibility that the Company will sustain some loss if the deficiencies are not corrected.
Loans rated 8: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Loans in this category are considered a “loss.” The loan has been determined to be uncollectible and the chance of loss is inevitable. Loans in this category will be charged-off.
On an annual basis, or more often if needed, the Bank formally reviews the ratings on all commercial and construction loans. For residential real estate and consumer loans, the Bank initially assesses credit quality based on the borrower’s ability to pay and subsequently monitors these loans based on the borrower’s payment activity; however, these loans are not formally risk-rated.
Loans serviced for others and mortgage servicing rights
Mortgage loans serviced for others are not included in the accompanying consolidated balance sheets. The unpaid principal balances of mortgage loans serviced for others were $96.2 million and $100.5 million at March 31, 2016 and December 31, 2015, respectively.
The risks inherent in the mortgage servicing assets relate primarily to changes in prepayments that result from shifts in mortgage interest rates. The fair value of servicing rights was $799,000 and $1.1 million at March 31, 2016 and December 31, 2015, respectively, and was determined using the moving average 10 -year, U.S. Treasury rate plus 5.0% , adjusted to reflect the current credit spreads and conditions in the market as a discount rate. Prepayment assumptions, which are impacted by loan rates and terms, are calculated using a moving average of prepayment data published by the Securities Industry and Financial Markets Association and an independent third party proprietary analysis of prepayment rates embedded in liquid mortgage securities markets and modeled against the serviced loan portfolio by the independent third party valuation specialist.
The following summarizes mortgage servicing rights capitalized and amortized, along with the aggregate activity related to valuation allowances.
Three Months Ended
March 31,
2016
2015
(In thousands)
Mortgage servicing rights:
Balance at beginning of period
$
$
Additions
—
Amortization
Balance at end of period
Valuation allowance:
Balance at beginning of period
Additions
Reductions
—
—
Balance at end of period
Mortgage servicing assets, net
$
$
Fair value of mortgage servicing assets
$
$</t>
  </si>
  <si>
    <t>SECURED BORROWINGS AND COLLATERAL</t>
  </si>
  <si>
    <t>Secured Borrowings and Collateral</t>
  </si>
  <si>
    <t>(7) Secured Borrowings and Collateral
Federal Home Loan Bank advances
At March 31, 2016, all Federal Home Loan Bank of Boston (“FHLB”) advances were secured by a blanket security agreement on qualified collateral, principally first mortgage loans on owner-occupied residential property in the amount of $73.2 million, commercial real estate loans in the amount of $24.7 million and mortgage-backed securities with a fair value of $18.7 million.</t>
  </si>
  <si>
    <t>FAIR VALUE MEASUREMENTS</t>
  </si>
  <si>
    <t>Fair Value Measurements</t>
  </si>
  <si>
    <t>(8) Fair Value Measurements
The Company groups its financial assets and financial liabilities measured at fair value in three levels, based on the markets in which the assets and liabilities are traded and the reliability of the assumptions used to determine fair value as follows:
Level l - Valuation is based on quoted prices in active markets for identical assets or liabilities. Level l assets and liabilities generally include debt and equity securities that are traded in an active exchange market. At March 31, 2016, the Company had no assets or liabilities valued using Level 1 measurements.
Level 2 - Valuation is based on observable inputs other than Level l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ll of the Company’s securities that are measured at fair value are included in Level 2 and are based on pricing models from independent, third party pricing services that consider standard input factors such as observable market data, benchmark yields, interest rate volatilities, broker/dealer quotes, credit spreads and new issue data. There are no liabilities measured at fair value. All of the Company’s impaired loans that are measured at fair value are included in Level 3 and are based on the appraised value of the underlying collateral considering discounting factors, if deemed appropriate, and adjusted for selling costs. These appraised values may be discounted based on management’s historical knowledge, expertise or changes in market conditions from time of valuation. The Company did not have any significant transfers of assets or liabilities to or from Levels 1 and 2 of the fair value hierarchy during the three month period ended March 31, 2016.
Assets and liabilities measured at fair value on a recurring basis at March 31, 2016 and December 31, 2015 are summarized below.
Total
Assets
Level 1
Level 2
Level 3
at Fair Value
(In thousands)
At March 31, 2016
Assets
Securities available for sale
State and municipal
$
—
$
$
—
$
Residential mortgage-backed securities
—
—
Total securities available for sale
$
—
$
$
—
$
At December 31, 2015
Assets
Securities available for sale
State and municipal
$
—
$
$
—
$
Residential mortgage-backed securities
—
—
Total securities available for sale
$
—
$
$
—
$
The Company may also be required, from time to time, to measure certain other financial assets at fair value on a nonrecurring basis in accordance with GAAP. These adjustments to fair value usually result from application of lower-of-cost-or-market accounting or write-downs of individual assets. Assets measured at fair value on a non-recurring basis at March 31, 2016 and December 31, 2015 are summarized below. The fair value adjustments relate to the amount of write-down recorded or related allowance recorded as of March 31, 2016 and December 31, 2015.
Assets
Adjustments
Level 1
Level 2
Level 3
at Fair Value
to Fair Value
(In thousands)
At March 31, 2016
Impaired loans
$
—
$
—
$
$
$
Assets
Adjustments
Level 1
Level 2
Level 3
At Fair Value
to Fair Value
(In thousands)
At December 31, 2015
Impaired loans
$
—
$
—
$
$
$
The following methods and assumptions were used by the Company in estimating fair value disclosures for financial instruments.
Cash and cash equivalents : The carrying amounts of cash and short-term investments approximate fair values.
Securities : Fair values for the Company’s debt securities are based on pricing models that consider standard input factors such as observable market data, benchmark yields, interest rate volatilities, broker/dealer quotes, credit spreads and new issue data.
FHLB and Bankers Bank Northeast (BBN) stock : Fair value is based on redemption provisions of the FHLB and BBN. The FHLB and BBN stock have no quoted market value.
Loans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impaired loans are estimated using discounted cash flow analyses or underlying collateral values, where applicable.
Capitalized mortgage servicing rights : Fair value is based on a quarterly, independent third-party valuation model that calculates the present value of estimated future net servicing income. The model utilizes a variety of assumptions, the most significant of which are loan prepayment assumptions and the discount rate used to discount future cash flows. Prepayment assumptions, which are impacted by loan rates and terms, are calculated using a moving average of prepayment data published by the Securities Industry and Financial Markets Association and a third party proprietary analysis of prepayment rates embedded in liquid mortgage securities markets and modeled against the serviced loan portfolio by the independent third party valuation specialist. The discount rate is the moving average 10 -year, U.S. Treasury rate plus 5.0% adjusted to reflect the current credit spreads and conditions in the market. Other assumptions include delinquency rates, foreclosure rates, servicing cost inflation, and annual unit loan cost. All assumptions are adjusted periodically to reflect current circumstances and all are obtained from independent market sources.
Deposits : The fair values for non-certificate accounts are, by definition, equal to the amount payable on demand at the reporting date which is the carrying amount. Fair values for certificates of deposit are estimated using a discounted cash flow calculation that applies market interest rates currently being offered on certificates to a schedule of aggregated expected monthly maturities on time deposits.
Short-term FHLB advances : The fair value of short-term FHLB advances approximates carrying value, as they generally mature within 90 days.
Long-term FHLB advances : The fair value for long-term FHLB advances is estimated using discounted cash flow analyses based on current market borrowing rates for similar types of borrowing arrangements.
Mortgagors’ escrow accounts : The fair value of mortgagors’ escrow accounts approximates carrying value.
Accrued interest : The carrying amounts of accrued interest approximate fair value.
Off-balance-sheet instruments :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t March 31, 2016 and December 31, 2015, the fair value of commitments outstanding is not significant since fees charged are not material.
The estimated fair values and related carrying amounts of the Company’s financial instruments at March 31, 2016 and December 31, 2015 are as follows.
March 31, 2016
Carrying
Fair Value
Amount
Level 1
Level 2
Level 3
Total
(In thousands)
Financial assets:
Cash and cash equivalents
$
$
$
—
$
—
$
Securities available for sale
—
—
Securities held to maturity
—
—
FHLB stock
—
—
Bankers Bank Northeast stock
—
—
Loans, net
—
—
Accrued interest receivable
—
—
Capitalized mortgage servicing rights
—
—
Financial liabilities:
Deposits
$
$
—
$
$
—
$
Short-term FHLB advances
—
—
Long-term FHLB advances
—
—
Mortgagors’ escrow accounts
—
—
Accrued interest payable
—
—
December 31, 2015
Carrying
Fair Value
Amount
Level 1
Level 2
Level 3
Total
(In thousands)
Financial assets:
Cash and cash equivalents
$
$
$
—
$
—
$
Securities available for sale
—
—
Securities held to maturity
—
—
FHLB stock
—
—
Bankers Bank Northeast stock
—
—
Loans, net
—
—
Accrued interest receivable
—
—
Capitalized mortgage servicing rights
—
—
Financial liabilities:
Deposits
$
$
—
$
$
—
$
Short-term FHLB advances
—
—
Long-term FHLB advances
—
—
Mortgagors’ escrow accounts
—
—
Accrued interest payable
—
—</t>
  </si>
  <si>
    <t>EQUITY INCENTIVE PLANS</t>
  </si>
  <si>
    <t>Equity Incentive Plans</t>
  </si>
  <si>
    <t>(9) Equity Incentive Plans
At March 31, 2016 the Company had two equity incentive plans, the 2009 Equity Plan and the 2014 Equity Plan. Both plans were described more fully in Note 12 of the consolidated financial statements and notes thereto for the year ended December 31, 2015.
The following tables present the activity for the 2009 and 2014 Equity Plans as of and for the three months ended March 31, 2016.
Stock Options
2016
Weighted
Average
Number of
Exercise
Shares
Price
Outstanding at beginning of year
$
Granted
$
Outstanding at end of period
$
Exercisable at end of period
Weighted average fair value of options granted during the period
$
Options Outstanding
Options Exercisable
Number
Weighted-Average
Weighted
Number
Weighted
Outstanding
Remaining
Average
Exercisable
Average
as of 3/31/2016
Contractual Life
Exercise Price
as of 3/31/2016
Exercise Price
3.90
Years
$
$
4.90
Years
$
$
5.90
Years
$
$
6.90
Years
$
$
7.90
Years
$
$
8.90
Years
$
$
9.90
Years
$
—
$
—
7.91
Years
$
$
Non-vested
Restricted Stock
2016
Weighted
Average
Number of
Grant Date
Shares
Value
Outstanding at beginning of year
$
Granted
$
Vested
$
Outstanding at end of period
$
As of March 31, 2016, unrecognized share-based compensation expense related to non-vested options amounted to $407,000 and the unrecognized share-based compensation expense related to non-vested restricted stock amounted to $772,000 . The unrecognized expense related to the non-vested options and non-vested restricted stock will be recognized over a weighted average period of 3.6 years.
For the three months ended March 31, 2016, the Company recognized compensation expense for stock options of $27,000 with a related tax benefit of $4,000 . The related tax benefit applies only to non-qualified stock options. For the three months ended March 31, 2016, the Company recognized compensation expense for restricted stock awards of $59,000 with a related tax benefit of $24,000 .
The Company declared a quarterly cash dividend of $0.05 per share of common stock on April 25, 2016. The dividend will be paid on or about May 23, 2016, to stockholders of record as of the close of business on May 9, 2016.</t>
  </si>
  <si>
    <t>SUMMARY OF SIGNIFICANT ACCOUNTING POLICIES (Policies)</t>
  </si>
  <si>
    <t>SUMMARY OF SIGNIFICANT ACCOUNTING POLICIES</t>
  </si>
  <si>
    <t>Use of Estimates in the Preparation of Financial Statements</t>
  </si>
  <si>
    <t>Use of Estimates in the Preparation of Financial Statements
The preparation of financial statements in conformity with GAAP requires management to make estimates and assumptions that affect reported amounts in the financial statements and accompanying notes. Actual results may differ from those estimates and such differences could be material to the financial statements.</t>
  </si>
  <si>
    <t>EARNINGS PER COMMON SHARE (Tables)</t>
  </si>
  <si>
    <t>Schedule of basis of computation of earnings per common share</t>
  </si>
  <si>
    <t>(In thousands, except share and per share data)
Net income available to common stockholders
$
$
Basic common shares:
Weighted average shares outstanding
Less: Weighted average unallocated ESOP shares
Add: Weighted average unvested restricted stock shares with non-forfeitable dividend rights
Basic weighted average common shares outstanding
Dilutive potential common shares
Diluted weighted average common shares outstanding
Basic earnings per share
$
$
Diluted earnings per share
$
$</t>
  </si>
  <si>
    <t>SECURITIES (Tables)</t>
  </si>
  <si>
    <t>Summary of securities</t>
  </si>
  <si>
    <t>Gross
Gross
Amortized
Unrealized
Unrealized
Fair
Cost
Gains
Losses
Value
(In thousands)
At March 31, 2016
Securities available for sale
State and municipal
$
$
$
—
$
Residential mortgage-backed securities
Total securities available for sale
$
$
$
$
Securities held to maturity
State and municipal
$
$
$
—
$
Residential mortgage-backed securities
—
Total securities held to maturity
$
$
$
—
$
At December 31, 2015
Securities available for sale
State and municipal
$
$
$
$
Residential mortgage-backed securities
Total securities available for sale
$
$
$
$
Securities held to maturity
State and municipal
$
$
$
—
$
Residential mortgage-backed securities
—
Total securities held to maturity
$
$
$
—
$</t>
  </si>
  <si>
    <t>Schedule of maturities of debt securities</t>
  </si>
  <si>
    <t>Available for Sale
Held to Maturity
Amortized
Fair
Amortized
Fair
Cost
Value
Cost
Value
(In thousands)
After five years through ten years
$
$
$
—
$
—
Over ten years
Residential mortgage-backed securities
$
$
$
$</t>
  </si>
  <si>
    <t>Schedule of securities with gross unrealized losses, aggregated by investment category and length of time that the individual securities have been in a continuous loss position</t>
  </si>
  <si>
    <t>Less Than Twelve Months
Twelve Months Or Longer
Gross
Gross
Unrealized
Fair
Unrealized
Fair
Losses
Value
Losses
Value
(In thousands)
At March 31, 2016
Securities available for sale
Residential mortgage-backed securities
$
—
$
—
$
$
Total temporarily impaired securities
$
—
$
—
$
$
At December 31, 2015
Securities available for sale
State and municipal
$
—
$
—
$
$
Residential mortgage-backed securities
Total temporarily impaired securities
$
$
$
$</t>
  </si>
  <si>
    <t>LOANS AND SERVICING (Tables)</t>
  </si>
  <si>
    <t>Summary of loans:</t>
  </si>
  <si>
    <t>At
At
March 31,
December 31,
2016
2015
Amount
Percent
Amount
Percent
(In thousands)
Residential loans:
One- to four-family
$
%
$
%
Home equity loans and lines of credit
Total residential mortgage loans
Commercial loans:
One- to four-family investment property
Multi-family real estate
Commercial real estate
Commercial business
Total commercial loans
Construction loans:
One- to four-family
Multi-family
Non-residential
Total construction loans
Consumer
Total loans
%
%
Other items:
Net deferred loan costs
Allowance for loan losses
Total loans, net
$
$</t>
  </si>
  <si>
    <t>Schedule of information pertaining to the allowance for loan losses</t>
  </si>
  <si>
    <t>Residential
Commercial
Construction
One ‑ to four ‑
Home equity
family
One ‑ to four ‑
loans and
investment
Multi ‑family
Commercial
Commercial
One ‑ to four ‑
Non-
family
lines of credit
property
real estate
real estate
business
family
Multi ‑family
residential
Consumer
Unallocated
Total
(In thousands)
Allowance for loan losses
Three Months Ended March 31, 2016
Beginning Balance
$
$
$
$
$
$
$
$
$
$
$
$
Charge-offs
—
—
—
—
—
—
—
—
—
—
—
—
Recoveries
—
—
—
—
—
—
—
—
—
—
(Benefit) provision
—
Ending Balance
$
$
$
$
$
$
$
$
$
$
$
$
Three Months Ended March 31, 2015
Beginning Balance
$
$
$
$
$
$
$
$
$
$
$
—
$
Charge-offs
—
—
—
—
—
—
—
—
—
—
Recoveries
—
—
—
—
—
—
—
—
—
—
(Benefit) provision
—
Ending Balance
$
$
$
$
$
$
$
$
$
$
$
$
At March 31, 2016
Allowance for loan losses
Individually evaluated for impairment
$
$
—
$
$
—
$
—
$
—
$
—
$
—
$
—
$
—
$
—
$
Collectively evaluated for impairment
$
$
$
$
$
$
$
$
$
$
$
$
Loans
Individually evaluated for impairment
$
$
$
$
—
$
$
—
$
—
$
—
$
—
$
—
$
—
$
Collectively evaluated for impairment
—
$
$
$
$
$
$
$
$
$
$
$
—
$
At December 31, 2015
Allowance for loan losses
Individually evaluated for impairment
$
$
—
$
$
—
$
—
$
—
$
—
$
—
$
—
$
—
$
—
$
Collectively evaluated for impairment
$
$
$
$
$
$
$
$
$
$
$
$
Loans
Individually evaluated for impairment
$
$
$
$
—
$
$
—
$
—
$
—
$
—
$
—
$
—
$
Collectively evaluated for impairment
—
$
$
$
$
$
$
$
$
$
$
$
—
$</t>
  </si>
  <si>
    <t>Summary of past-due and non-accrual loans</t>
  </si>
  <si>
    <t>Loans delinquent for:
90 days
90 days
Total
Total
Total
or more
Non-accrual
30 - 59 Days
60 - 89 Days
or more
Past Due
Current
Loans
and accruing
Loans
(In thousands)
At March 31, 2016
Residential loans:
One- to four-family
$
$
—
$
$
$
$
$
—
$
Home equity loans and lines of credit
—
—
Commercial loans:
One- to four-family investment property
—
—
—
—
—
—
Multi-family real estate
—
—
—
—
—
—
Commercial real estate
—
—
—
—
—
—
Commercial business
—
—
—
—
Construction loans:
One- to four-family
—
—
—
—
—
—
Multi-family
—
—
—
—
—
—
Non-residential
—
—
—
—
—
—
Consumer
—
—
—
—
Total
$
$
$
$
$
$
$
—
$
Loans delinquent for:
90 days
90 days
Total
Total
Total
or more
Non-accrual
30 - 59 Days
60 - 89 Days
or more
Past Due
Current
Loans
and accruing
Loans
(In thousands)
At December 31, 2015
Residential loans:
One- to four-family
$
—
$
—
$
$
$
$
$
—
$
Home equity loans and lines of credit
—
—
—
—
Commercial loans:
One- to four-family investment property
—
—
—
—
—
—
Multi-family real estate
—
—
—
—
—
—
Commercial real estate
—
—
—
—
—
—
Commercial business
—
—
—
—
Construction loans:
One- to four-family
—
—
—
—
—
—
Multi-family
—
—
—
—
—
—
Non-residential
—
—
—
—
—
—
Consumer
—
—
—
—
Total
$
$
$
$
$
$
$
—
$</t>
  </si>
  <si>
    <t>Schedule of analysis of impaired loans</t>
  </si>
  <si>
    <t>Unpaid
Average
Interest
Recorded
Principal
Related
Recorded
Income
Investment
Balance
Allowance
Investment
Recognized
(In thousands)
At March 31, 2016
Impaired loans without a valuation allowance
Residential loans:
One- to four-family
$
$
$
—
$
$
Home equity loans and lines of credit
—
Commercial loans:
One- to four-family investment property
—
—
—
—
—
Multi-family real estate
—
—
—
—
—
Commercial real estate
—
Commercial business
—
—
—
—
—
Construction loans:
One- to four-family
—
—
—
—
—
Multi-family
—
—
—
—
—
Non-residential
—
—
—
—
—
Consumer
—
—
—
—
—
Total impaired with no related allowance
$
$
$
—
$
$
Impaired loans with a valuation allowance
Residential loans:
One- to four-family
$
$
$
$
$
Home equity loans and lines of credit
—
—
—
—
—
Commercial loans:
One- to four-family investment property
Multi-family real estate
—
—
—
—
—
Commercial real estate
—
—
—
—
—
Commercial business
—
—
—
—
—
Construction loans:
One- to four-family
—
—
—
—
—
Multi-family
—
—
—
—
—
Non-residential
—
—
—
—
—
Consumer
—
—
—
—
—
Total with an allowance recorded
$
$
$
$
$
Unpaid
Average
Interest
Recorded
Principal
Related
Recorded
Income
Investment
Balance
Allowance
Investment
Recognized
(In thousands)
At December 31, 2015
Impaired loans without a valuation allowance
Residential loans:
One- to four-family
$
$
$
—
$
$
Home equity loans and lines of credit
—
Commercial loans:
One- to four-family investment property
—
—
—
—
—
Multi-family real estate
—
—
—
—
—
Commercial real estate
—
Commercial business
—
—
—
Construction loans:
One- to four-family
—
—
—
—
—
Multi-family
—
—
—
—
—
Non-residential
—
—
—
—
—
Consumer
—
—
—
—
—
Total impaired with no related allowance
$
$
$
—
$
$
Impaired loans with a valuation allowance
Residential loans:
One- to four-family
$
$
$
$
$
Home equity loans and lines of credit
—
—
—
—
—
Commercial loans:
One- to four-family investment property
Multi-family real estate
—
—
—
—
—
Commercial real estate
—
—
—
—
—
Commercial business
—
—
—
—
—
Construction loans:
One- to four-family
—
—
—
—
—
Multi-family
—
—
—
—
—
Non-residential
—
—
—
—
—
Consumer
—
—
—
—
—
Total with an allowance recorded
$
$
$
$
$
The Company</t>
  </si>
  <si>
    <t>Schedule of loans by risk rating</t>
  </si>
  <si>
    <t>Residential
Commercial
Construction
One ‑ to four ‑
Home equity
family
One ‑ to four ‑
loans and lines
investment
Multi ‑ family
Commercial
Commercial
One ‑ to four ‑
Non-
family
of credit
property
real estate
real estate
business
family
Multi ‑ family
residential
Consumer
Total
(In thousands)
At March 31, 2016
Classification:
Not formally rated
$
$
$
—
$
—
$
—
$
—
$
—
$
—
$
—
$
$
Pass
—
—
—
Special mention
—
—
—
—
—
—
—
—
Substandard
—
—
—
—
—
—
—
Doubtful
—
—
—
—
—
—
—
—
—
—
—
Loss
—
—
—
—
—
—
—
—
—
—
—
Total loans
$
$
$
$
$
$
$
$
$
$
$
At December 31, 2015
Classification:
Not formally rated
$
$
$
—
$
—
$
—
$
—
$
—
$
—
$
—
$
$
Pass
—
—
—
Special mention
—
—
—
—
—
—
—
—
Substandard
—
—
—
—
—
—
—
Doubtful
—
—
—
—
—
—
—
—
—
—
—
Loss
—
—
—
—
—
—
—
—
—
—
—
Total loans
$
$
$
$
$
$
$
$
$
$
$</t>
  </si>
  <si>
    <t>Schedule of mortgage servicing rights capitalized and amortized</t>
  </si>
  <si>
    <t>Three Months Ended
March 31,
2016
2015
(In thousands)
Mortgage servicing rights:
Balance at beginning of period
$
$
Additions
—
Amortization
Balance at end of period
Valuation allowance:
Balance at beginning of period
Additions
Reductions
—
—
Balance at end of period
Mortgage servicing assets, net
$
$
Fair value of mortgage servicing assets
$
$</t>
  </si>
  <si>
    <t>FAIR VALUE MEASUREMENTS (Tables)</t>
  </si>
  <si>
    <t>Summary of assets and liabilities measured at fair value on a recurring basis</t>
  </si>
  <si>
    <t>Total
Assets
Level 1
Level 2
Level 3
at Fair Value
(In thousands)
At March 31, 2016
Assets
Securities available for sale
State and municipal
$
—
$
$
—
$
Residential mortgage-backed securities
—
—
Total securities available for sale
$
—
$
$
—
$
At December 31, 2015
Assets
Securities available for sale
State and municipal
$
—
$
$
—
$
Residential mortgage-backed securities
—
—
Total securities available for sale
$
—
$
$
—
$</t>
  </si>
  <si>
    <t>Schedule of assets measured at fair value on a non-recurring basis</t>
  </si>
  <si>
    <t>Assets
Adjustments
Level 1
Level 2
Level 3
at Fair Value
to Fair Value
(In thousands)
At March 31, 2016
Impaired loans
$
—
$
—
$
$
$
Assets
Adjustments
Level 1
Level 2
Level 3
At Fair Value
to Fair Value
(In thousands)
At December 31, 2015
Impaired loans
$
—
$
—
$
$
$</t>
  </si>
  <si>
    <t>Schedule of estimated fair values and related carrying amounts of the Company's financial instruments</t>
  </si>
  <si>
    <t>March 31, 2016
Carrying
Fair Value
Amount
Level 1
Level 2
Level 3
Total
(In thousands)
Financial assets:
Cash and cash equivalents
$
$
$
—
$
—
$
Securities available for sale
—
—
Securities held to maturity
—
—
FHLB stock
—
—
Bankers Bank Northeast stock
—
—
Loans, net
—
—
Accrued interest receivable
—
—
Capitalized mortgage servicing rights
—
—
Financial liabilities:
Deposits
$
$
—
$
$
—
$
Short-term FHLB advances
—
—
Long-term FHLB advances
—
—
Mortgagors’ escrow accounts
—
—
Accrued interest payable
—
—
December 31, 2015
Carrying
Fair Value
Amount
Level 1
Level 2
Level 3
Total
(In thousands)
Financial assets:
Cash and cash equivalents
$
$
$
—
$
—
$
Securities available for sale
—
—
Securities held to maturity
—
—
FHLB stock
—
—
Bankers Bank Northeast stock
—
—
Loans, net
—
—
Accrued interest receivable
—
—
Capitalized mortgage servicing rights
—
—
Financial liabilities:
Deposits
$
$
—
$
$
—
$
Short-term FHLB advances
—
—
Long-term FHLB advances
—
—
Mortgagors’ escrow accounts
—
—
Accrued interest payable
—
—</t>
  </si>
  <si>
    <t>EQUITY INCENTIVE PLANS (Tables)</t>
  </si>
  <si>
    <t>Schedule of activity for stock options</t>
  </si>
  <si>
    <t>Stock Options
2016
Weighted
Average
Number of
Exercise
Shares
Price
Outstanding at beginning of year
$
Granted
$
Outstanding at end of period
$
Exercisable at end of period
Weighted average fair value of options granted during the period
$</t>
  </si>
  <si>
    <t>Schedule of options outstanding and exercisable</t>
  </si>
  <si>
    <t>Options Outstanding
Options Exercisable
Number
Weighted-Average
Weighted
Number
Weighted
Outstanding
Remaining
Average
Exercisable
Average
as of 3/31/2016
Contractual Life
Exercise Price
as of 3/31/2016
Exercise Price
3.90
Years
$
$
4.90
Years
$
$
5.90
Years
$
$
6.90
Years
$
$
7.90
Years
$
$
8.90
Years
$
$
9.90
Years
$
—
$
—
7.91
Years
$
$</t>
  </si>
  <si>
    <t>Schedule of activity for non-vested restricted stock</t>
  </si>
  <si>
    <t>Non-vested
Restricted Stock
2016
Weighted
Average
Number of
Grant Date
Shares
Value
Outstanding at beginning of year
$
Granted
$
Vested
$
Outstanding at end of period
$</t>
  </si>
  <si>
    <t>EARNINGS PER COMMON SHARE (Details) - USD ($) $ / shares in Units, $ in Thousands</t>
  </si>
  <si>
    <t>Net income available to common stockholders</t>
  </si>
  <si>
    <t>Basic common shares:</t>
  </si>
  <si>
    <t>Weighted average shares outstanding</t>
  </si>
  <si>
    <t>Less: Weighted average unallocated ESOP shares</t>
  </si>
  <si>
    <t>Add: Weighted average unvested restricted shares with non-forfeitable dividend rights</t>
  </si>
  <si>
    <t>Basic weighted average common shares outstanding</t>
  </si>
  <si>
    <t>Dilutive potential common shares</t>
  </si>
  <si>
    <t>Diluted weighted average common shares outstanding</t>
  </si>
  <si>
    <t>Basic earnings per share (in dollars per share)</t>
  </si>
  <si>
    <t>Diluted earnings per share (in dollars per share)</t>
  </si>
  <si>
    <t>Options to purchase shares included in the computation of diluted earnings per share (in shares)</t>
  </si>
  <si>
    <t>Options to purchase shares not included in the computation of diluted earnings per share (in shares)</t>
  </si>
  <si>
    <t>SECURITIES - AFS and HTM (Details) - USD ($) $ in Thousands</t>
  </si>
  <si>
    <t>Securities available for sale</t>
  </si>
  <si>
    <t>Amortized Cost</t>
  </si>
  <si>
    <t>Gross Unrealized Gains</t>
  </si>
  <si>
    <t>Gross Unrealized Losses</t>
  </si>
  <si>
    <t>Fair Value</t>
  </si>
  <si>
    <t>Securities held to maturity</t>
  </si>
  <si>
    <t>Available for sale securities sold</t>
  </si>
  <si>
    <t>State and municipal</t>
  </si>
  <si>
    <t>Residential mortgage-backed securities</t>
  </si>
  <si>
    <t>SECURITIES - AFS and HTM - Amortized Cost and FV (Details) $ in Thousands</t>
  </si>
  <si>
    <t>Mar. 31, 2016USD ($)item</t>
  </si>
  <si>
    <t>Mar. 31, 2015USD ($)</t>
  </si>
  <si>
    <t>Dec. 31, 2015USD ($)</t>
  </si>
  <si>
    <t>Available for Sale, Amortized cost</t>
  </si>
  <si>
    <t>After five years through ten years</t>
  </si>
  <si>
    <t>Over 10 years</t>
  </si>
  <si>
    <t>Available for Sale, Fair Value</t>
  </si>
  <si>
    <t>Held to maturity, Amortized Cost</t>
  </si>
  <si>
    <t>Held to Maturity, Fair Value</t>
  </si>
  <si>
    <t>Securities with gross unrealized losses aggregated by investment category and length of time that individual securities have been in a continuous loss position</t>
  </si>
  <si>
    <t>Less Than Twelve Months, Fair Value</t>
  </si>
  <si>
    <t>Less Than Twelve Months, Gross Unrealized Losses</t>
  </si>
  <si>
    <t>Twelve Months Or Longer, Gross Unrealized Losses</t>
  </si>
  <si>
    <t>Twelve Months Or Longer, Fair Value</t>
  </si>
  <si>
    <t>Additional disclosures</t>
  </si>
  <si>
    <t>Number of available-for-sale securities in unrealized loss position | item</t>
  </si>
  <si>
    <t>Available for sale securities in unrealized loss position, aggregate depreciation rate (as a percent)</t>
  </si>
  <si>
    <t>0.27%</t>
  </si>
  <si>
    <t>Securities without single maturity date</t>
  </si>
  <si>
    <t>LOANS AND SERVICING - Summary of loans (Details) - USD ($) $ in Thousands</t>
  </si>
  <si>
    <t>12 Months Ended</t>
  </si>
  <si>
    <t>Dec. 31, 2014</t>
  </si>
  <si>
    <t>Loans receivable</t>
  </si>
  <si>
    <t>Total loans (as a percent)</t>
  </si>
  <si>
    <t>100.00%</t>
  </si>
  <si>
    <t>Other items:</t>
  </si>
  <si>
    <t>Net deferred loan costs</t>
  </si>
  <si>
    <t>Allowance for loan losses</t>
  </si>
  <si>
    <t>Total loans, net</t>
  </si>
  <si>
    <t>Residential loans:</t>
  </si>
  <si>
    <t>38.89%</t>
  </si>
  <si>
    <t>40.91%</t>
  </si>
  <si>
    <t>One- to four- family, residential loans</t>
  </si>
  <si>
    <t>32.38%</t>
  </si>
  <si>
    <t>33.78%</t>
  </si>
  <si>
    <t>Home equity loans and lines of credit</t>
  </si>
  <si>
    <t>6.51%</t>
  </si>
  <si>
    <t>7.13%</t>
  </si>
  <si>
    <t>Commercial loans:</t>
  </si>
  <si>
    <t>52.01%</t>
  </si>
  <si>
    <t>51.04%</t>
  </si>
  <si>
    <t>One-to-four family investment property</t>
  </si>
  <si>
    <t>5.25%</t>
  </si>
  <si>
    <t>5.96%</t>
  </si>
  <si>
    <t>Multi-family real estate</t>
  </si>
  <si>
    <t>11.25%</t>
  </si>
  <si>
    <t>12.00%</t>
  </si>
  <si>
    <t>Commercial real estate</t>
  </si>
  <si>
    <t>28.17%</t>
  </si>
  <si>
    <t>26.23%</t>
  </si>
  <si>
    <t>Commercial business loan</t>
  </si>
  <si>
    <t>7.34%</t>
  </si>
  <si>
    <t>6.85%</t>
  </si>
  <si>
    <t>Construction loans:</t>
  </si>
  <si>
    <t>9.02%</t>
  </si>
  <si>
    <t>7.96%</t>
  </si>
  <si>
    <t>One-to-four family, construction loans</t>
  </si>
  <si>
    <t>6.01%</t>
  </si>
  <si>
    <t>5.07%</t>
  </si>
  <si>
    <t>Multi-family</t>
  </si>
  <si>
    <t>0.62%</t>
  </si>
  <si>
    <t>0.58%</t>
  </si>
  <si>
    <t>Non-residential</t>
  </si>
  <si>
    <t>2.39%</t>
  </si>
  <si>
    <t>2.31%</t>
  </si>
  <si>
    <t>Consumer</t>
  </si>
  <si>
    <t>0.08%</t>
  </si>
  <si>
    <t>0.09%</t>
  </si>
  <si>
    <t>LOANS AND SERVICING - Allowance for loan losses (Details) - USD ($) $ in Thousands</t>
  </si>
  <si>
    <t>Beginning Balance</t>
  </si>
  <si>
    <t>Charge-offs</t>
  </si>
  <si>
    <t>Recoveries</t>
  </si>
  <si>
    <t>(Benefit) provision</t>
  </si>
  <si>
    <t>Ending Balance</t>
  </si>
  <si>
    <t>Ending balance: Individually evaluated for impairment</t>
  </si>
  <si>
    <t>Ending balance: Collectively evaluated for impairment</t>
  </si>
  <si>
    <t>Loans</t>
  </si>
  <si>
    <t>Ending Balance: Individually evaluated for impairment</t>
  </si>
  <si>
    <t>Ending Balance: Collectively evaluated for impairment</t>
  </si>
  <si>
    <t>Total Loans</t>
  </si>
  <si>
    <t>Unallocated</t>
  </si>
  <si>
    <t>LOANS AND SERVICING - Past-due and non-accrual loans (Details) - USD ($) $ in Thousands</t>
  </si>
  <si>
    <t>Past-due and non-accrual loans</t>
  </si>
  <si>
    <t>Loans delinquent for: 30 - 59 Days</t>
  </si>
  <si>
    <t>Loans delinquent for: 60 - 89 Days</t>
  </si>
  <si>
    <t>Loans delinquent for: 90 days or more</t>
  </si>
  <si>
    <t>Total Past Due</t>
  </si>
  <si>
    <t>Total Current</t>
  </si>
  <si>
    <t>Non-accrual Loans</t>
  </si>
  <si>
    <t>LOANS AND SERVICING - Analysis of impaired loans (Details) - USD ($) $ in Thousands</t>
  </si>
  <si>
    <t>Recorded Investment</t>
  </si>
  <si>
    <t>Impaired loans without a valuation allowance</t>
  </si>
  <si>
    <t>Impaired loans with a valuation allowance</t>
  </si>
  <si>
    <t>Unpaid Principal Balance</t>
  </si>
  <si>
    <t>Related Allowance</t>
  </si>
  <si>
    <t>Average Recorded Investment</t>
  </si>
  <si>
    <t>Interest Income Recognized</t>
  </si>
  <si>
    <t>LOANS AND SERVICING - Loans modified and classified as troubled debt restructures (Details)</t>
  </si>
  <si>
    <t>Mar. 31, 2015USD ($)item</t>
  </si>
  <si>
    <t>Dec. 31, 2015USD ($)item</t>
  </si>
  <si>
    <t>Loans modified and classified as troubled debt restructures</t>
  </si>
  <si>
    <t>Number of loan modifications that resulted in the classification of TDR | item</t>
  </si>
  <si>
    <t>Number of TDRs in default of their modified terms | item</t>
  </si>
  <si>
    <t>Commitments to lend additional funds to borrowers with modified loans</t>
  </si>
  <si>
    <t>Loan modifications</t>
  </si>
  <si>
    <t>Number of loans | item</t>
  </si>
  <si>
    <t>Financing receivable modifications, extension period</t>
  </si>
  <si>
    <t>10 years</t>
  </si>
  <si>
    <t>Financing receivable modifications , restructuring, period</t>
  </si>
  <si>
    <t>2 years</t>
  </si>
  <si>
    <t>Commercial business loan one | Commercial loans:</t>
  </si>
  <si>
    <t>Pre-modification balance in recorded investment</t>
  </si>
  <si>
    <t>Post-modification balance in recorded investment</t>
  </si>
  <si>
    <t>Commercial business loan two | Commercial loans:</t>
  </si>
  <si>
    <t>LOANS AND SERVICING - Internal Credit Assessment (Details) $ in Thousands</t>
  </si>
  <si>
    <t>Mar. 31, 2016USD ($)grade</t>
  </si>
  <si>
    <t>Loans by risk rating</t>
  </si>
  <si>
    <t>Internal Loan Rating System</t>
  </si>
  <si>
    <t>Number of grades in internal loan rating system | grade</t>
  </si>
  <si>
    <t>Not formally rated</t>
  </si>
  <si>
    <t>Pass</t>
  </si>
  <si>
    <t>Pass | Minimum</t>
  </si>
  <si>
    <t>Grade assigned in internal loan rating system | grade</t>
  </si>
  <si>
    <t>Pass | Maximum</t>
  </si>
  <si>
    <t>Special mention</t>
  </si>
  <si>
    <t>Substandard</t>
  </si>
  <si>
    <t>Doubtful</t>
  </si>
  <si>
    <t>Loss</t>
  </si>
  <si>
    <t>One- to four- family, residential loans | Not formally rated</t>
  </si>
  <si>
    <t>One- to four- family, residential loans | Substandard</t>
  </si>
  <si>
    <t>One- to four- family, residential loans | Loss</t>
  </si>
  <si>
    <t>Home equity loans and lines of credit | Not formally rated</t>
  </si>
  <si>
    <t>Home equity loans and lines of credit | Substandard</t>
  </si>
  <si>
    <t>Home equity loans and lines of credit | Loss</t>
  </si>
  <si>
    <t>One-to-four family investment property | Pass</t>
  </si>
  <si>
    <t>One-to-four family investment property | Substandard</t>
  </si>
  <si>
    <t>One-to-four family investment property | Loss</t>
  </si>
  <si>
    <t>Multi-family real estate | Pass</t>
  </si>
  <si>
    <t>Multi-family real estate | Loss</t>
  </si>
  <si>
    <t>Commercial real estate | Pass</t>
  </si>
  <si>
    <t>Commercial real estate | Special mention</t>
  </si>
  <si>
    <t>Commercial real estate | Loss</t>
  </si>
  <si>
    <t>Commercial business loan | Pass</t>
  </si>
  <si>
    <t>Commercial business loan | Special mention</t>
  </si>
  <si>
    <t>Commercial business loan | Loss</t>
  </si>
  <si>
    <t>One-to-four family, construction loans | Pass</t>
  </si>
  <si>
    <t>One-to-four family, construction loans | Loss</t>
  </si>
  <si>
    <t>Multi-family | Pass</t>
  </si>
  <si>
    <t>Multi-family | Loss</t>
  </si>
  <si>
    <t>Non-residential | Pass</t>
  </si>
  <si>
    <t>Non-residential | Loss</t>
  </si>
  <si>
    <t>Consumer | Not formally rated</t>
  </si>
  <si>
    <t>Consumer | Loss</t>
  </si>
  <si>
    <t>LOANS AND SERVICING - Servicing Rights (Details) - USD ($) $ in Thousands</t>
  </si>
  <si>
    <t>Loans serviced for others</t>
  </si>
  <si>
    <t>Unpaid principal balances of mortgage loans serviced for others not included in the accompanying consolidated balance sheets</t>
  </si>
  <si>
    <t>Moving average term of U.S. Treasury rate used to estimate the discount rate in order to determine the fair value of servicing rights (in years)</t>
  </si>
  <si>
    <t>Percentage added to the moving average 10-year U.S. Treasury rate to estimate the discount rate used to determine the fair value of servicing rights</t>
  </si>
  <si>
    <t>5.00%</t>
  </si>
  <si>
    <t>Mortgage servicing rights capitalized and amortized</t>
  </si>
  <si>
    <t>Balance at beginning of period</t>
  </si>
  <si>
    <t>Additions</t>
  </si>
  <si>
    <t>Amortization</t>
  </si>
  <si>
    <t>Balance at end of period</t>
  </si>
  <si>
    <t>Valuation allowances:</t>
  </si>
  <si>
    <t>Mortgage servicing assets, net</t>
  </si>
  <si>
    <t>Fair value of mortgage servicing assets</t>
  </si>
  <si>
    <t>SECURED BORROWINGS AND COLLATERAL (Details) - USD ($) $ in Thousands</t>
  </si>
  <si>
    <t>Federal Home Loan Bank advances</t>
  </si>
  <si>
    <t>Amount of qualified collateral pledged on FHLB advances</t>
  </si>
  <si>
    <t>Mortgage-backed securities</t>
  </si>
  <si>
    <t>FAIR VALUE MEASUREMENTS - Assets and Liabilities Measured at Fair Value on a Recurring Basis (Details) - Non-recurring basis - Impaired Loans - USD ($) $ in Thousands</t>
  </si>
  <si>
    <t>Fair value measurements</t>
  </si>
  <si>
    <t>Adjustments to Fair Value</t>
  </si>
  <si>
    <t>Assets at Fair Value</t>
  </si>
  <si>
    <t>Total Assets at Fair Value</t>
  </si>
  <si>
    <t>FAIR VALUE MEASUREMENTS - Assets and Liabilities Measured at Fair Value on a Non-recurring Basis (Details) - USD ($) $ in Thousands</t>
  </si>
  <si>
    <t>Capitalized mortgage servicing rights</t>
  </si>
  <si>
    <t>Servicing Assets at Fair Value Assumptions Used to Estimate Fair Value Discount Rate Basis Spread on Variable Rate</t>
  </si>
  <si>
    <t>Short-term FHLB advances</t>
  </si>
  <si>
    <t>Maturity period of short-term FHLB advances</t>
  </si>
  <si>
    <t>90 days</t>
  </si>
  <si>
    <t>Recurring basis | Total Assets at Fair Value</t>
  </si>
  <si>
    <t>Recurring basis | Total Assets at Fair Value | Residential mortgage-backed securities</t>
  </si>
  <si>
    <t>Recurring basis | Total Assets at Fair Value | State and municipal</t>
  </si>
  <si>
    <t>Recurring basis | Level 2</t>
  </si>
  <si>
    <t>Recurring basis | Level 2 | Residential mortgage-backed securities</t>
  </si>
  <si>
    <t>Recurring basis | Level 2 | State and municipal</t>
  </si>
  <si>
    <t>FAIR VALUE MEASUREMENTS - Summary of Fair Value of Financial Instruments (Details) - USD ($) $ in Thousands</t>
  </si>
  <si>
    <t>Financial assets:</t>
  </si>
  <si>
    <t>Cash and cash equivalents</t>
  </si>
  <si>
    <t>FHLB stock</t>
  </si>
  <si>
    <t>Bankers Bank Northeast stock</t>
  </si>
  <si>
    <t>Loans, net</t>
  </si>
  <si>
    <t>Financial liabilities:</t>
  </si>
  <si>
    <t>Long-term FHLB advances</t>
  </si>
  <si>
    <t>Mortgagor's escrow accounts</t>
  </si>
  <si>
    <t>Accrued interest payable</t>
  </si>
  <si>
    <t>Carrying Amount</t>
  </si>
  <si>
    <t>EQUITY INCENTIVE PLANS - Options (Details) - 2009 and 2014 Equity Plan - Stock Options</t>
  </si>
  <si>
    <t>Mar. 31, 2016$ / sharesshares</t>
  </si>
  <si>
    <t>Number of Shares</t>
  </si>
  <si>
    <t>Outstanding at beginning of year (in shares) | shares</t>
  </si>
  <si>
    <t>Granted (in shares) | shares</t>
  </si>
  <si>
    <t>Outstanding at end of period (in shares) | shares</t>
  </si>
  <si>
    <t>Exercisable at end of period (in shares) | shares</t>
  </si>
  <si>
    <t>Weighted Average Exercise Price</t>
  </si>
  <si>
    <t>Outstanding at beginning of year (in dollars per share) | $ / shares</t>
  </si>
  <si>
    <t>Granted (in dollars per share) | $ / shares</t>
  </si>
  <si>
    <t>Outstanding at end of period (in dollars per share) | $ / shares</t>
  </si>
  <si>
    <t>Weighted average fair value of options granted during the period</t>
  </si>
  <si>
    <t>Weighted average fair value of options granted during the period (in dollars per share) | $ / shares</t>
  </si>
  <si>
    <t>EQUITY INCENTIVE PLANS - Options Outstanding and Exercisable (Details)</t>
  </si>
  <si>
    <t>2009 and 2014 Equity Plan</t>
  </si>
  <si>
    <t>Options Outstanding</t>
  </si>
  <si>
    <t>Number Outstanding at the end of the period (in shares) | shares</t>
  </si>
  <si>
    <t>Weighted-Average Remaining Contractual Life</t>
  </si>
  <si>
    <t>7 years 10 months 28 days</t>
  </si>
  <si>
    <t>Weighted Average Exercise Price (in dollars per share) | $ / shares</t>
  </si>
  <si>
    <t>Options Exercisable</t>
  </si>
  <si>
    <t>Number Exercisable at the end of the period (in shares) | shares</t>
  </si>
  <si>
    <t>Weighted Average Exercise Price - $9.33 | 2009 and 2014 Equity Plan</t>
  </si>
  <si>
    <t>3 years 10 months 24 days</t>
  </si>
  <si>
    <t>Weighted Average Exercise Price - $9.55 | 2009 and 2014 Equity Plan</t>
  </si>
  <si>
    <t>4 years 10 months 24 days</t>
  </si>
  <si>
    <t>Weighted Average Exercise Price - $9.58 | 2009 and 2014 Equity Plan</t>
  </si>
  <si>
    <t>5 years 10 months 24 days</t>
  </si>
  <si>
    <t>Weighted Average Exercise Price - $14.00 | 2009 and 2014 Equity Plan</t>
  </si>
  <si>
    <t>6 years 10 months 24 days</t>
  </si>
  <si>
    <t>Weighted Average Exercise Price - $14.98 | 2009 and 2014 Equity Plan</t>
  </si>
  <si>
    <t>7 years 10 months 24 days</t>
  </si>
  <si>
    <t>Weighted Average Exercise Price - $17.55</t>
  </si>
  <si>
    <t>8 years 10 months 24 days</t>
  </si>
  <si>
    <t>Weighted Average Exercise Price - $19.40</t>
  </si>
  <si>
    <t>9 years 10 months 24 days</t>
  </si>
  <si>
    <t>EQUITY INCENTIVE PLANS - Restricted Stock and Additional Disclosures (Details)</t>
  </si>
  <si>
    <t>Mar. 31, 2016USD ($)item$ / sharesshares</t>
  </si>
  <si>
    <t>Additional Disclosures</t>
  </si>
  <si>
    <t>Number of equity incentive plans | item</t>
  </si>
  <si>
    <t>Stock Options</t>
  </si>
  <si>
    <t>Unrecognized share-based compensation expense related to non-vested options (in dollars) | $</t>
  </si>
  <si>
    <t>Weighted average period for recognition of share-based compensation</t>
  </si>
  <si>
    <t>3 years 7 months 6 days</t>
  </si>
  <si>
    <t>Share-based compensation expense recognized (in dollars) | $</t>
  </si>
  <si>
    <t>Tax benefit from recognized compensation expense (in dollars) | $</t>
  </si>
  <si>
    <t>Restricted stock award</t>
  </si>
  <si>
    <t>Vested (in shares) | shares</t>
  </si>
  <si>
    <t>Weighted Average Grant Date Value</t>
  </si>
  <si>
    <t>Vested (in dollars per share) | $ / shares</t>
  </si>
  <si>
    <t>Unrecognized share-based compensation expense related to non-vested restricted stock (in dollars)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4229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8409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0</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3</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89</v>
      </c>
      <c t="s" s="2" r="B1">
        <v>1</v>
      </c>
    </row>
    <row spans="1:2" r="2">
      <c t="s" s="2" r="B2">
        <v>2</v>
      </c>
    </row>
    <row spans="1:2" r="3">
      <c t="s" s="3" r="A3">
        <v>74</v>
      </c>
    </row>
    <row spans="1:2" r="4">
      <c t="s" s="4" r="A4">
        <v>74</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1</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4</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7</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0</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7</v>
      </c>
      <c t="s" s="2" r="B1">
        <v>1</v>
      </c>
    </row>
    <row spans="1:2" r="2">
      <c t="s" s="2" r="B2">
        <v>2</v>
      </c>
    </row>
    <row spans="1:2" r="3">
      <c t="s" s="3" r="A3">
        <v>184</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45</v>
      </c>
      <c t="n" s="7" r="C3">
        <v>1927</v>
      </c>
    </row>
    <row spans="1:3" r="4">
      <c t="s" s="4" r="A4">
        <v>28</v>
      </c>
      <c t="n" s="6" r="B4">
        <v>6493</v>
      </c>
      <c t="n" s="6" r="C4">
        <v>5831</v>
      </c>
    </row>
    <row spans="1:3" r="5">
      <c t="s" s="4" r="A5">
        <v>29</v>
      </c>
      <c t="n" s="6" r="B5">
        <v>9038</v>
      </c>
      <c t="n" s="6" r="C5">
        <v>7758</v>
      </c>
    </row>
    <row spans="1:3" r="6">
      <c t="s" s="4" r="A6">
        <v>30</v>
      </c>
      <c t="n" s="6" r="B6">
        <v>18660</v>
      </c>
      <c t="n" s="6" r="C6">
        <v>19028</v>
      </c>
    </row>
    <row spans="1:3" r="7">
      <c t="s" s="4" r="A7">
        <v>31</v>
      </c>
      <c t="n" s="6" r="B7">
        <v>3051</v>
      </c>
      <c t="n" s="6" r="C7">
        <v>3112</v>
      </c>
    </row>
    <row spans="1:3" r="8">
      <c t="s" s="4" r="A8">
        <v>32</v>
      </c>
      <c t="n" s="6" r="B8">
        <v>2422</v>
      </c>
      <c t="n" s="6" r="C8">
        <v>2933</v>
      </c>
    </row>
    <row spans="1:3" r="9">
      <c t="s" s="4" r="A9">
        <v>33</v>
      </c>
      <c t="n" s="6" r="B9">
        <v>60</v>
      </c>
      <c t="n" s="6" r="C9">
        <v>60</v>
      </c>
    </row>
    <row spans="1:3" r="10">
      <c t="s" s="4" r="A10">
        <v>34</v>
      </c>
      <c t="n" s="6" r="B10">
        <v>262501</v>
      </c>
      <c t="n" s="6" r="C10">
        <v>253983</v>
      </c>
    </row>
    <row spans="1:3" r="11">
      <c t="s" s="4" r="A11">
        <v>35</v>
      </c>
      <c t="n" s="6" r="B11">
        <v>4097</v>
      </c>
      <c t="n" s="6" r="C11">
        <v>3837</v>
      </c>
    </row>
    <row spans="1:3" r="12">
      <c t="s" s="4" r="A12">
        <v>36</v>
      </c>
      <c t="n" s="6" r="B12">
        <v>770</v>
      </c>
      <c t="n" s="6" r="C12">
        <v>799</v>
      </c>
    </row>
    <row spans="1:3" r="13">
      <c t="s" s="4" r="A13">
        <v>37</v>
      </c>
      <c t="n" s="6" r="B13">
        <v>3127</v>
      </c>
      <c t="n" s="6" r="C13">
        <v>3101</v>
      </c>
    </row>
    <row spans="1:3" r="14">
      <c t="s" s="4" r="A14">
        <v>38</v>
      </c>
      <c t="n" s="6" r="B14">
        <v>2487</v>
      </c>
      <c t="n" s="6" r="C14">
        <v>1891</v>
      </c>
    </row>
    <row spans="1:3" r="15">
      <c t="s" s="4" r="A15">
        <v>39</v>
      </c>
      <c t="n" s="6" r="B15">
        <v>306213</v>
      </c>
      <c t="n" s="6" r="C15">
        <v>296502</v>
      </c>
    </row>
    <row spans="1:3" r="16">
      <c t="s" s="3" r="A16">
        <v>40</v>
      </c>
    </row>
    <row spans="1:3" r="17">
      <c t="s" s="4" r="A17">
        <v>41</v>
      </c>
      <c t="n" s="6" r="B17">
        <v>235815</v>
      </c>
      <c t="n" s="6" r="C17">
        <v>207726</v>
      </c>
    </row>
    <row spans="1:3" r="18">
      <c t="s" s="4" r="A18">
        <v>42</v>
      </c>
      <c t="n" s="6" r="B18">
        <v>8250</v>
      </c>
      <c t="n" s="6" r="C18">
        <v>23500</v>
      </c>
    </row>
    <row spans="1:3" r="19">
      <c t="s" s="4" r="A19">
        <v>43</v>
      </c>
      <c t="n" s="6" r="B19">
        <v>26100</v>
      </c>
      <c t="n" s="6" r="C19">
        <v>27100</v>
      </c>
    </row>
    <row spans="1:3" r="20">
      <c t="s" s="4" r="A20">
        <v>44</v>
      </c>
      <c t="n" s="6" r="B20">
        <v>1776</v>
      </c>
      <c t="n" s="6" r="C20">
        <v>1386</v>
      </c>
    </row>
    <row spans="1:3" r="21">
      <c t="s" s="4" r="A21">
        <v>45</v>
      </c>
      <c t="n" s="6" r="C21">
        <v>2505</v>
      </c>
    </row>
    <row spans="1:3" r="22">
      <c t="s" s="4" r="A22">
        <v>46</v>
      </c>
      <c t="n" s="6" r="B22">
        <v>2166</v>
      </c>
      <c t="n" s="6" r="C22">
        <v>2377</v>
      </c>
    </row>
    <row spans="1:3" r="23">
      <c t="s" s="4" r="A23">
        <v>47</v>
      </c>
      <c t="n" s="7" r="B23">
        <v>274107</v>
      </c>
      <c t="n" s="7" r="C23">
        <v>264594</v>
      </c>
    </row>
    <row spans="1:3" r="24">
      <c t="s" s="3" r="A24">
        <v>48</v>
      </c>
    </row>
    <row spans="1:3" r="25">
      <c t="s" s="4" r="A25">
        <v>49</v>
      </c>
      <c t="s" s="4" r="B25">
        <v>50</v>
      </c>
      <c t="s" s="4" r="C25">
        <v>50</v>
      </c>
    </row>
    <row spans="1:3" r="26">
      <c t="s" s="4" r="A26">
        <v>51</v>
      </c>
      <c t="n" s="7" r="B26">
        <v>18</v>
      </c>
      <c t="n" s="7" r="C26">
        <v>18</v>
      </c>
    </row>
    <row spans="1:3" r="27">
      <c t="s" s="4" r="A27">
        <v>52</v>
      </c>
      <c t="n" s="6" r="B27">
        <v>19690</v>
      </c>
      <c t="n" s="6" r="C27">
        <v>19402</v>
      </c>
    </row>
    <row spans="1:3" r="28">
      <c t="s" s="4" r="A28">
        <v>53</v>
      </c>
      <c t="n" s="6" r="B28">
        <v>13785</v>
      </c>
      <c t="n" s="6" r="C28">
        <v>13788</v>
      </c>
    </row>
    <row spans="1:3" r="29">
      <c t="s" s="4" r="A29">
        <v>54</v>
      </c>
      <c t="n" s="6" r="B29">
        <v>200</v>
      </c>
      <c t="n" s="6" r="C29">
        <v>46</v>
      </c>
    </row>
    <row spans="1:3" r="30">
      <c t="s" s="4" r="A30">
        <v>55</v>
      </c>
      <c t="n" s="6" r="B30">
        <v>-815</v>
      </c>
      <c t="n" s="6" r="C30">
        <v>-835</v>
      </c>
    </row>
    <row spans="1:3" r="31">
      <c t="s" s="4" r="A31">
        <v>56</v>
      </c>
      <c t="n" s="6" r="B31">
        <v>-772</v>
      </c>
      <c t="n" s="6" r="C31">
        <v>-511</v>
      </c>
    </row>
    <row spans="1:3" r="32">
      <c t="s" s="4" r="A32">
        <v>57</v>
      </c>
      <c t="n" s="6" r="B32">
        <v>32106</v>
      </c>
      <c t="n" s="6" r="C32">
        <v>31908</v>
      </c>
    </row>
    <row spans="1:3" r="33">
      <c t="s" s="4" r="A33">
        <v>58</v>
      </c>
      <c t="n" s="7" r="B33">
        <v>306213</v>
      </c>
      <c t="n" s="7" r="C33">
        <v>296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74</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192</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98</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37</v>
      </c>
      <c t="s" s="2" r="B1">
        <v>1</v>
      </c>
    </row>
    <row spans="1:2" r="2">
      <c t="s" s="2" r="B2">
        <v>2</v>
      </c>
    </row>
    <row spans="1:2" r="3">
      <c t="s" s="3" r="A3">
        <v>201</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4</v>
      </c>
      <c t="s" s="2" r="B1">
        <v>1</v>
      </c>
    </row>
    <row spans="1:3" r="2">
      <c t="s" s="2" r="B2">
        <v>2</v>
      </c>
      <c t="s" s="2" r="C2">
        <v>71</v>
      </c>
    </row>
    <row spans="1:3" r="3">
      <c t="s" s="3" r="A3">
        <v>184</v>
      </c>
    </row>
    <row spans="1:3" r="4">
      <c t="s" s="4" r="A4">
        <v>245</v>
      </c>
      <c t="n" s="7" r="B4">
        <v>80</v>
      </c>
      <c t="n" s="7" r="C4">
        <v>250</v>
      </c>
    </row>
    <row spans="1:3" r="5">
      <c t="s" s="3" r="A5">
        <v>246</v>
      </c>
    </row>
    <row spans="1:3" r="6">
      <c t="s" s="4" r="A6">
        <v>247</v>
      </c>
      <c t="n" s="6" r="B6">
        <v>1788005</v>
      </c>
      <c t="n" s="6" r="C6">
        <v>1793805</v>
      </c>
    </row>
    <row spans="1:3" r="7">
      <c t="s" s="4" r="A7">
        <v>248</v>
      </c>
      <c t="n" s="6" r="B7">
        <v>-79009</v>
      </c>
      <c t="n" s="6" r="C7">
        <v>-86250</v>
      </c>
    </row>
    <row spans="1:3" r="8">
      <c t="s" s="4" r="A8">
        <v>249</v>
      </c>
      <c t="n" s="6" r="B8">
        <v>45529</v>
      </c>
      <c t="n" s="6" r="C8">
        <v>40278</v>
      </c>
    </row>
    <row spans="1:3" r="9">
      <c t="s" s="4" r="A9">
        <v>250</v>
      </c>
      <c t="n" s="6" r="B9">
        <v>1754525</v>
      </c>
      <c t="n" s="6" r="C9">
        <v>1747833</v>
      </c>
    </row>
    <row spans="1:3" r="10">
      <c t="s" s="4" r="A10">
        <v>251</v>
      </c>
      <c t="n" s="6" r="B10">
        <v>4506</v>
      </c>
      <c t="n" s="6" r="C10">
        <v>11612</v>
      </c>
    </row>
    <row spans="1:3" r="11">
      <c t="s" s="4" r="A11">
        <v>252</v>
      </c>
      <c t="n" s="6" r="B11">
        <v>1759031</v>
      </c>
      <c t="n" s="6" r="C11">
        <v>1759445</v>
      </c>
    </row>
    <row spans="1:3" r="12">
      <c t="s" s="4" r="A12">
        <v>253</v>
      </c>
      <c t="n" s="8" r="B12">
        <v>0.05</v>
      </c>
      <c t="n" s="8" r="C12">
        <v>0.14</v>
      </c>
    </row>
    <row spans="1:3" r="13">
      <c t="s" s="4" r="A13">
        <v>254</v>
      </c>
      <c t="n" s="8" r="B13">
        <v>0.05</v>
      </c>
      <c t="n" s="8" r="C13">
        <v>0.14</v>
      </c>
    </row>
    <row spans="1:3" r="14">
      <c t="s" s="4" r="A14">
        <v>255</v>
      </c>
      <c t="n" s="6" r="B14">
        <v>122775</v>
      </c>
      <c t="n" s="6" r="C14">
        <v>61681</v>
      </c>
    </row>
    <row spans="1:3" r="15">
      <c t="s" s="4" r="A15">
        <v>256</v>
      </c>
      <c t="n" s="6" r="C15">
        <v>3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257</v>
      </c>
      <c t="s" s="2" r="B1">
        <v>1</v>
      </c>
    </row>
    <row spans="1:4" r="2">
      <c t="s" s="2" r="B2">
        <v>2</v>
      </c>
      <c t="s" s="2" r="C2">
        <v>71</v>
      </c>
      <c t="s" s="2" r="D2">
        <v>25</v>
      </c>
    </row>
    <row spans="1:4" r="3">
      <c t="s" s="3" r="A3">
        <v>258</v>
      </c>
    </row>
    <row spans="1:4" r="4">
      <c t="s" s="4" r="A4">
        <v>259</v>
      </c>
      <c t="n" s="7" r="B4">
        <v>18347</v>
      </c>
      <c t="n" s="7" r="D4">
        <v>18953</v>
      </c>
    </row>
    <row spans="1:4" r="5">
      <c t="s" s="4" r="A5">
        <v>260</v>
      </c>
      <c t="n" s="6" r="B5">
        <v>322</v>
      </c>
      <c t="n" s="6" r="D5">
        <v>166</v>
      </c>
    </row>
    <row spans="1:4" r="6">
      <c t="s" s="4" r="A6">
        <v>261</v>
      </c>
      <c t="n" s="6" r="B6">
        <v>9</v>
      </c>
      <c t="n" s="6" r="D6">
        <v>91</v>
      </c>
    </row>
    <row spans="1:4" r="7">
      <c t="s" s="4" r="A7">
        <v>262</v>
      </c>
      <c t="n" s="6" r="B7">
        <v>18660</v>
      </c>
      <c t="n" s="6" r="D7">
        <v>19028</v>
      </c>
    </row>
    <row spans="1:4" r="8">
      <c t="s" s="3" r="A8">
        <v>263</v>
      </c>
    </row>
    <row spans="1:4" r="9">
      <c t="s" s="4" r="A9">
        <v>259</v>
      </c>
      <c t="n" s="6" r="B9">
        <v>3051</v>
      </c>
    </row>
    <row spans="1:4" r="10">
      <c t="s" s="4" r="A10">
        <v>260</v>
      </c>
      <c t="n" s="6" r="B10">
        <v>59</v>
      </c>
    </row>
    <row spans="1:4" r="11">
      <c t="s" s="4" r="A11">
        <v>262</v>
      </c>
      <c t="n" s="6" r="B11">
        <v>3110</v>
      </c>
      <c t="n" s="6" r="D11">
        <v>3128</v>
      </c>
    </row>
    <row spans="1:4" r="12">
      <c t="s" s="4" r="A12">
        <v>264</v>
      </c>
      <c t="n" s="6" r="B12">
        <v>0</v>
      </c>
      <c t="n" s="7" r="C12">
        <v>0</v>
      </c>
    </row>
    <row spans="1:4" r="13">
      <c t="s" s="4" r="A13">
        <v>265</v>
      </c>
    </row>
    <row spans="1:4" r="14">
      <c t="s" s="3" r="A14">
        <v>258</v>
      </c>
    </row>
    <row spans="1:4" r="15">
      <c t="s" s="4" r="A15">
        <v>259</v>
      </c>
      <c t="n" s="6" r="B15">
        <v>2398</v>
      </c>
      <c t="n" s="6" r="D15">
        <v>2410</v>
      </c>
    </row>
    <row spans="1:4" r="16">
      <c t="s" s="4" r="A16">
        <v>260</v>
      </c>
      <c t="n" s="6" r="B16">
        <v>76</v>
      </c>
      <c t="n" s="6" r="D16">
        <v>62</v>
      </c>
    </row>
    <row spans="1:4" r="17">
      <c t="s" s="4" r="A17">
        <v>261</v>
      </c>
      <c t="n" s="6" r="D17">
        <v>2</v>
      </c>
    </row>
    <row spans="1:4" r="18">
      <c t="s" s="4" r="A18">
        <v>262</v>
      </c>
      <c t="n" s="6" r="B18">
        <v>2474</v>
      </c>
      <c t="n" s="6" r="D18">
        <v>2470</v>
      </c>
    </row>
    <row spans="1:4" r="19">
      <c t="s" s="3" r="A19">
        <v>263</v>
      </c>
    </row>
    <row spans="1:4" r="20">
      <c t="s" s="4" r="A20">
        <v>259</v>
      </c>
      <c t="n" s="6" r="B20">
        <v>571</v>
      </c>
      <c t="n" s="6" r="C20">
        <v>573</v>
      </c>
    </row>
    <row spans="1:4" r="21">
      <c t="s" s="4" r="A21">
        <v>260</v>
      </c>
      <c t="n" s="6" r="B21">
        <v>10</v>
      </c>
      <c t="n" s="6" r="C21">
        <v>12</v>
      </c>
    </row>
    <row spans="1:4" r="22">
      <c t="s" s="4" r="A22">
        <v>262</v>
      </c>
      <c t="n" s="6" r="B22">
        <v>581</v>
      </c>
      <c t="n" s="6" r="C22">
        <v>585</v>
      </c>
    </row>
    <row spans="1:4" r="23">
      <c t="s" s="4" r="A23">
        <v>266</v>
      </c>
    </row>
    <row spans="1:4" r="24">
      <c t="s" s="3" r="A24">
        <v>258</v>
      </c>
    </row>
    <row spans="1:4" r="25">
      <c t="s" s="4" r="A25">
        <v>259</v>
      </c>
      <c t="n" s="6" r="B25">
        <v>15949</v>
      </c>
      <c t="n" s="6" r="D25">
        <v>16543</v>
      </c>
    </row>
    <row spans="1:4" r="26">
      <c t="s" s="4" r="A26">
        <v>260</v>
      </c>
      <c t="n" s="6" r="B26">
        <v>246</v>
      </c>
      <c t="n" s="6" r="D26">
        <v>104</v>
      </c>
    </row>
    <row spans="1:4" r="27">
      <c t="s" s="4" r="A27">
        <v>261</v>
      </c>
      <c t="n" s="6" r="B27">
        <v>9</v>
      </c>
      <c t="n" s="6" r="D27">
        <v>89</v>
      </c>
    </row>
    <row spans="1:4" r="28">
      <c t="s" s="4" r="A28">
        <v>262</v>
      </c>
      <c t="n" s="6" r="B28">
        <v>16186</v>
      </c>
      <c t="n" s="6" r="D28">
        <v>16558</v>
      </c>
    </row>
    <row spans="1:4" r="29">
      <c t="s" s="3" r="A29">
        <v>263</v>
      </c>
    </row>
    <row spans="1:4" r="30">
      <c t="s" s="4" r="A30">
        <v>259</v>
      </c>
      <c t="n" s="6" r="B30">
        <v>2480</v>
      </c>
      <c t="n" s="6" r="C30">
        <v>2539</v>
      </c>
      <c t="n" s="6" r="D30">
        <v>3112</v>
      </c>
    </row>
    <row spans="1:4" r="31">
      <c t="s" s="4" r="A31">
        <v>260</v>
      </c>
      <c t="n" s="6" r="B31">
        <v>49</v>
      </c>
      <c t="n" s="6" r="C31">
        <v>4</v>
      </c>
      <c t="n" s="6" r="D31">
        <v>16</v>
      </c>
    </row>
    <row spans="1:4" r="32">
      <c t="s" s="4" r="A32">
        <v>262</v>
      </c>
      <c t="n" s="7" r="B32">
        <v>2529</v>
      </c>
      <c t="n" s="7" r="C32">
        <v>2543</v>
      </c>
      <c t="n" s="7" r="D32">
        <v>31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267</v>
      </c>
      <c t="s" s="2" r="B1">
        <v>1</v>
      </c>
    </row>
    <row spans="1:4" r="2">
      <c t="s" s="2" r="B2">
        <v>268</v>
      </c>
      <c t="s" s="2" r="C2">
        <v>269</v>
      </c>
      <c t="s" s="2" r="D2">
        <v>270</v>
      </c>
    </row>
    <row spans="1:4" r="3">
      <c t="s" s="3" r="A3">
        <v>271</v>
      </c>
    </row>
    <row spans="1:4" r="4">
      <c t="s" s="4" r="A4">
        <v>272</v>
      </c>
      <c t="n" s="7" r="B4">
        <v>536</v>
      </c>
    </row>
    <row spans="1:4" r="5">
      <c t="s" s="4" r="A5">
        <v>273</v>
      </c>
      <c t="n" s="6" r="B5">
        <v>1862</v>
      </c>
    </row>
    <row spans="1:4" r="6">
      <c t="s" s="4" r="A6">
        <v>119</v>
      </c>
      <c t="n" s="6" r="B6">
        <v>2398</v>
      </c>
    </row>
    <row spans="1:4" r="7">
      <c t="s" s="4" r="A7">
        <v>259</v>
      </c>
      <c t="n" s="6" r="B7">
        <v>18347</v>
      </c>
      <c t="n" s="7" r="D7">
        <v>18953</v>
      </c>
    </row>
    <row spans="1:4" r="8">
      <c t="s" s="3" r="A8">
        <v>274</v>
      </c>
    </row>
    <row spans="1:4" r="9">
      <c t="s" s="4" r="A9">
        <v>272</v>
      </c>
      <c t="n" s="6" r="B9">
        <v>555</v>
      </c>
    </row>
    <row spans="1:4" r="10">
      <c t="s" s="4" r="A10">
        <v>273</v>
      </c>
      <c t="n" s="6" r="B10">
        <v>1919</v>
      </c>
    </row>
    <row spans="1:4" r="11">
      <c t="s" s="4" r="A11">
        <v>119</v>
      </c>
      <c t="n" s="6" r="B11">
        <v>2474</v>
      </c>
    </row>
    <row spans="1:4" r="12">
      <c t="s" s="4" r="A12">
        <v>262</v>
      </c>
      <c t="n" s="6" r="B12">
        <v>18660</v>
      </c>
      <c t="n" s="6" r="D12">
        <v>19028</v>
      </c>
    </row>
    <row spans="1:4" r="13">
      <c t="s" s="3" r="A13">
        <v>275</v>
      </c>
    </row>
    <row spans="1:4" r="14">
      <c t="s" s="4" r="A14">
        <v>273</v>
      </c>
      <c t="n" s="6" r="B14">
        <v>571</v>
      </c>
    </row>
    <row spans="1:4" r="15">
      <c t="s" s="4" r="A15">
        <v>119</v>
      </c>
      <c t="n" s="6" r="B15">
        <v>571</v>
      </c>
    </row>
    <row spans="1:4" r="16">
      <c t="s" s="4" r="A16">
        <v>119</v>
      </c>
      <c t="n" s="6" r="B16">
        <v>3051</v>
      </c>
    </row>
    <row spans="1:4" r="17">
      <c t="s" s="3" r="A17">
        <v>276</v>
      </c>
    </row>
    <row spans="1:4" r="18">
      <c t="s" s="4" r="A18">
        <v>273</v>
      </c>
      <c t="n" s="6" r="B18">
        <v>581</v>
      </c>
    </row>
    <row spans="1:4" r="19">
      <c t="s" s="4" r="A19">
        <v>119</v>
      </c>
      <c t="n" s="6" r="B19">
        <v>581</v>
      </c>
    </row>
    <row spans="1:4" r="20">
      <c t="s" s="4" r="A20">
        <v>262</v>
      </c>
      <c t="n" s="6" r="B20">
        <v>3110</v>
      </c>
      <c t="n" s="6" r="D20">
        <v>3128</v>
      </c>
    </row>
    <row spans="1:4" r="21">
      <c t="s" s="3" r="A21">
        <v>277</v>
      </c>
    </row>
    <row spans="1:4" r="22">
      <c t="s" s="4" r="A22">
        <v>278</v>
      </c>
      <c t="n" s="6" r="D22">
        <v>3946</v>
      </c>
    </row>
    <row spans="1:4" r="23">
      <c t="s" s="4" r="A23">
        <v>279</v>
      </c>
      <c t="n" s="6" r="D23">
        <v>20</v>
      </c>
    </row>
    <row spans="1:4" r="24">
      <c t="s" s="4" r="A24">
        <v>280</v>
      </c>
      <c t="n" s="6" r="B24">
        <v>-9</v>
      </c>
      <c t="n" s="6" r="D24">
        <v>-71</v>
      </c>
    </row>
    <row spans="1:4" r="25">
      <c t="s" s="4" r="A25">
        <v>281</v>
      </c>
      <c t="n" s="6" r="B25">
        <v>3223</v>
      </c>
      <c t="n" s="6" r="D25">
        <v>3473</v>
      </c>
    </row>
    <row spans="1:4" r="26">
      <c t="s" s="3" r="A26">
        <v>282</v>
      </c>
    </row>
    <row spans="1:4" r="27">
      <c t="s" s="4" r="A27">
        <v>152</v>
      </c>
      <c t="n" s="6" r="B27">
        <v>0</v>
      </c>
      <c t="n" s="7" r="C27">
        <v>0</v>
      </c>
    </row>
    <row spans="1:4" r="28">
      <c t="s" s="4" r="A28">
        <v>264</v>
      </c>
      <c t="n" s="7" r="B28">
        <v>0</v>
      </c>
      <c t="n" s="6" r="C28">
        <v>0</v>
      </c>
    </row>
    <row spans="1:4" r="29">
      <c t="s" s="4" r="A29">
        <v>283</v>
      </c>
      <c t="n" s="6" r="B29">
        <v>2</v>
      </c>
    </row>
    <row spans="1:4" r="30">
      <c t="s" s="4" r="A30">
        <v>284</v>
      </c>
      <c t="s" s="4" r="B30">
        <v>285</v>
      </c>
    </row>
    <row spans="1:4" r="31">
      <c t="s" s="4" r="A31">
        <v>266</v>
      </c>
    </row>
    <row spans="1:4" r="32">
      <c t="s" s="3" r="A32">
        <v>271</v>
      </c>
    </row>
    <row spans="1:4" r="33">
      <c t="s" s="4" r="A33">
        <v>286</v>
      </c>
      <c t="n" s="7" r="B33">
        <v>15949</v>
      </c>
    </row>
    <row spans="1:4" r="34">
      <c t="s" s="4" r="A34">
        <v>259</v>
      </c>
      <c t="n" s="6" r="B34">
        <v>15949</v>
      </c>
      <c t="n" s="6" r="D34">
        <v>16543</v>
      </c>
    </row>
    <row spans="1:4" r="35">
      <c t="s" s="3" r="A35">
        <v>274</v>
      </c>
    </row>
    <row spans="1:4" r="36">
      <c t="s" s="4" r="A36">
        <v>286</v>
      </c>
      <c t="n" s="6" r="B36">
        <v>16186</v>
      </c>
    </row>
    <row spans="1:4" r="37">
      <c t="s" s="4" r="A37">
        <v>262</v>
      </c>
      <c t="n" s="6" r="B37">
        <v>16186</v>
      </c>
      <c t="n" s="6" r="D37">
        <v>16558</v>
      </c>
    </row>
    <row spans="1:4" r="38">
      <c t="s" s="3" r="A38">
        <v>275</v>
      </c>
    </row>
    <row spans="1:4" r="39">
      <c t="s" s="4" r="A39">
        <v>286</v>
      </c>
      <c t="n" s="6" r="B39">
        <v>2480</v>
      </c>
    </row>
    <row spans="1:4" r="40">
      <c t="s" s="3" r="A40">
        <v>276</v>
      </c>
    </row>
    <row spans="1:4" r="41">
      <c t="s" s="4" r="A41">
        <v>286</v>
      </c>
      <c t="n" s="6" r="B41">
        <v>2529</v>
      </c>
    </row>
    <row spans="1:4" r="42">
      <c t="s" s="4" r="A42">
        <v>262</v>
      </c>
      <c t="n" s="6" r="B42">
        <v>2529</v>
      </c>
      <c t="n" s="6" r="C42">
        <v>2543</v>
      </c>
      <c t="n" s="6" r="D42">
        <v>3128</v>
      </c>
    </row>
    <row spans="1:4" r="43">
      <c t="s" s="3" r="A43">
        <v>277</v>
      </c>
    </row>
    <row spans="1:4" r="44">
      <c t="s" s="4" r="A44">
        <v>278</v>
      </c>
      <c t="n" s="6" r="D44">
        <v>3946</v>
      </c>
    </row>
    <row spans="1:4" r="45">
      <c t="s" s="4" r="A45">
        <v>279</v>
      </c>
      <c t="n" s="6" r="D45">
        <v>20</v>
      </c>
    </row>
    <row spans="1:4" r="46">
      <c t="s" s="4" r="A46">
        <v>280</v>
      </c>
      <c t="n" s="6" r="B46">
        <v>-9</v>
      </c>
      <c t="n" s="6" r="D46">
        <v>-69</v>
      </c>
    </row>
    <row spans="1:4" r="47">
      <c t="s" s="4" r="A47">
        <v>281</v>
      </c>
      <c t="n" s="6" r="B47">
        <v>3223</v>
      </c>
      <c t="n" s="6" r="D47">
        <v>3229</v>
      </c>
    </row>
    <row spans="1:4" r="48">
      <c t="s" s="4" r="A48">
        <v>265</v>
      </c>
    </row>
    <row spans="1:4" r="49">
      <c t="s" s="3" r="A49">
        <v>271</v>
      </c>
    </row>
    <row spans="1:4" r="50">
      <c t="s" s="4" r="A50">
        <v>259</v>
      </c>
      <c t="n" s="6" r="B50">
        <v>2398</v>
      </c>
      <c t="n" s="6" r="D50">
        <v>2410</v>
      </c>
    </row>
    <row spans="1:4" r="51">
      <c t="s" s="3" r="A51">
        <v>274</v>
      </c>
    </row>
    <row spans="1:4" r="52">
      <c t="s" s="4" r="A52">
        <v>262</v>
      </c>
      <c t="n" s="6" r="B52">
        <v>2474</v>
      </c>
      <c t="n" s="6" r="D52">
        <v>2470</v>
      </c>
    </row>
    <row spans="1:4" r="53">
      <c t="s" s="3" r="A53">
        <v>276</v>
      </c>
    </row>
    <row spans="1:4" r="54">
      <c t="s" s="4" r="A54">
        <v>262</v>
      </c>
      <c t="n" s="7" r="B54">
        <v>581</v>
      </c>
      <c t="n" s="7" r="C54">
        <v>585</v>
      </c>
    </row>
    <row spans="1:4" r="55">
      <c t="s" s="3" r="A55">
        <v>277</v>
      </c>
    </row>
    <row spans="1:4" r="56">
      <c t="s" s="4" r="A56">
        <v>280</v>
      </c>
      <c t="n" s="6" r="D56">
        <v>-2</v>
      </c>
    </row>
    <row spans="1:4" r="57">
      <c t="s" s="4" r="A57">
        <v>281</v>
      </c>
      <c t="n" s="7" r="D57">
        <v>2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s="1" r="A1">
        <v>287</v>
      </c>
      <c t="s" s="2" r="B1">
        <v>1</v>
      </c>
      <c t="s" s="2" r="C1">
        <v>288</v>
      </c>
    </row>
    <row spans="1:5" r="2">
      <c t="s" s="2" r="B2">
        <v>2</v>
      </c>
      <c t="s" s="2" r="C2">
        <v>25</v>
      </c>
      <c t="s" s="2" r="D2">
        <v>71</v>
      </c>
      <c t="s" s="2" r="E2">
        <v>289</v>
      </c>
    </row>
    <row spans="1:5" r="3">
      <c t="s" s="3" r="A3">
        <v>218</v>
      </c>
    </row>
    <row spans="1:5" r="4">
      <c t="s" s="4" r="A4">
        <v>290</v>
      </c>
      <c t="n" s="7" r="B4">
        <v>264597</v>
      </c>
      <c t="n" s="7" r="C4">
        <v>256014</v>
      </c>
    </row>
    <row spans="1:5" r="5">
      <c t="s" s="4" r="A5">
        <v>291</v>
      </c>
      <c t="s" s="4" r="B5">
        <v>292</v>
      </c>
      <c t="s" s="4" r="C5">
        <v>292</v>
      </c>
    </row>
    <row spans="1:5" r="6">
      <c t="s" s="3" r="A6">
        <v>293</v>
      </c>
    </row>
    <row spans="1:5" r="7">
      <c t="s" s="4" r="A7">
        <v>294</v>
      </c>
      <c t="n" s="7" r="B7">
        <v>387</v>
      </c>
      <c t="n" s="7" r="C7">
        <v>377</v>
      </c>
    </row>
    <row spans="1:5" r="8">
      <c t="s" s="4" r="A8">
        <v>295</v>
      </c>
      <c t="n" s="6" r="B8">
        <v>-2483</v>
      </c>
      <c t="n" s="6" r="C8">
        <v>-2408</v>
      </c>
      <c t="n" s="7" r="D8">
        <v>-2256</v>
      </c>
      <c t="n" s="7" r="E8">
        <v>-2229</v>
      </c>
    </row>
    <row spans="1:5" r="9">
      <c t="s" s="4" r="A9">
        <v>296</v>
      </c>
      <c t="n" s="6" r="B9">
        <v>262501</v>
      </c>
      <c t="n" s="6" r="C9">
        <v>253983</v>
      </c>
    </row>
    <row spans="1:5" r="10">
      <c t="s" s="4" r="A10">
        <v>297</v>
      </c>
    </row>
    <row spans="1:5" r="11">
      <c t="s" s="3" r="A11">
        <v>218</v>
      </c>
    </row>
    <row spans="1:5" r="12">
      <c t="s" s="4" r="A12">
        <v>290</v>
      </c>
      <c t="n" s="7" r="B12">
        <v>102913</v>
      </c>
      <c t="n" s="7" r="C12">
        <v>104735</v>
      </c>
    </row>
    <row spans="1:5" r="13">
      <c t="s" s="4" r="A13">
        <v>291</v>
      </c>
      <c t="s" s="4" r="B13">
        <v>298</v>
      </c>
      <c t="s" s="4" r="C13">
        <v>299</v>
      </c>
    </row>
    <row spans="1:5" r="14">
      <c t="s" s="4" r="A14">
        <v>300</v>
      </c>
    </row>
    <row spans="1:5" r="15">
      <c t="s" s="3" r="A15">
        <v>218</v>
      </c>
    </row>
    <row spans="1:5" r="16">
      <c t="s" s="4" r="A16">
        <v>290</v>
      </c>
      <c t="n" s="7" r="B16">
        <v>85680</v>
      </c>
      <c t="n" s="7" r="C16">
        <v>86472</v>
      </c>
    </row>
    <row spans="1:5" r="17">
      <c t="s" s="4" r="A17">
        <v>291</v>
      </c>
      <c t="s" s="4" r="B17">
        <v>301</v>
      </c>
      <c t="s" s="4" r="C17">
        <v>302</v>
      </c>
    </row>
    <row spans="1:5" r="18">
      <c t="s" s="3" r="A18">
        <v>293</v>
      </c>
    </row>
    <row spans="1:5" r="19">
      <c t="s" s="4" r="A19">
        <v>295</v>
      </c>
      <c t="n" s="7" r="B19">
        <v>-180</v>
      </c>
      <c t="n" s="7" r="C19">
        <v>-197</v>
      </c>
      <c t="n" s="6" r="D19">
        <v>-212</v>
      </c>
      <c t="n" s="6" r="E19">
        <v>-273</v>
      </c>
    </row>
    <row spans="1:5" r="20">
      <c t="s" s="4" r="A20">
        <v>303</v>
      </c>
    </row>
    <row spans="1:5" r="21">
      <c t="s" s="3" r="A21">
        <v>218</v>
      </c>
    </row>
    <row spans="1:5" r="22">
      <c t="s" s="4" r="A22">
        <v>290</v>
      </c>
      <c t="n" s="7" r="B22">
        <v>17233</v>
      </c>
      <c t="n" s="7" r="C22">
        <v>18263</v>
      </c>
    </row>
    <row spans="1:5" r="23">
      <c t="s" s="4" r="A23">
        <v>291</v>
      </c>
      <c t="s" s="4" r="B23">
        <v>304</v>
      </c>
      <c t="s" s="4" r="C23">
        <v>305</v>
      </c>
    </row>
    <row spans="1:5" r="24">
      <c t="s" s="3" r="A24">
        <v>293</v>
      </c>
    </row>
    <row spans="1:5" r="25">
      <c t="s" s="4" r="A25">
        <v>295</v>
      </c>
      <c t="n" s="7" r="B25">
        <v>-260</v>
      </c>
      <c t="n" s="7" r="C25">
        <v>-276</v>
      </c>
      <c t="n" s="6" r="D25">
        <v>-252</v>
      </c>
      <c t="n" s="6" r="E25">
        <v>-249</v>
      </c>
    </row>
    <row spans="1:5" r="26">
      <c t="s" s="4" r="A26">
        <v>306</v>
      </c>
    </row>
    <row spans="1:5" r="27">
      <c t="s" s="3" r="A27">
        <v>218</v>
      </c>
    </row>
    <row spans="1:5" r="28">
      <c t="s" s="4" r="A28">
        <v>290</v>
      </c>
      <c t="n" s="7" r="B28">
        <v>137635</v>
      </c>
      <c t="n" s="7" r="C28">
        <v>130664</v>
      </c>
    </row>
    <row spans="1:5" r="29">
      <c t="s" s="4" r="A29">
        <v>291</v>
      </c>
      <c t="s" s="4" r="B29">
        <v>307</v>
      </c>
      <c t="s" s="4" r="C29">
        <v>308</v>
      </c>
    </row>
    <row spans="1:5" r="30">
      <c t="s" s="4" r="A30">
        <v>309</v>
      </c>
    </row>
    <row spans="1:5" r="31">
      <c t="s" s="3" r="A31">
        <v>218</v>
      </c>
    </row>
    <row spans="1:5" r="32">
      <c t="s" s="4" r="A32">
        <v>290</v>
      </c>
      <c t="n" s="7" r="B32">
        <v>13901</v>
      </c>
      <c t="n" s="7" r="C32">
        <v>15255</v>
      </c>
    </row>
    <row spans="1:5" r="33">
      <c t="s" s="4" r="A33">
        <v>291</v>
      </c>
      <c t="s" s="4" r="B33">
        <v>310</v>
      </c>
      <c t="s" s="4" r="C33">
        <v>311</v>
      </c>
    </row>
    <row spans="1:5" r="34">
      <c t="s" s="3" r="A34">
        <v>293</v>
      </c>
    </row>
    <row spans="1:5" r="35">
      <c t="s" s="4" r="A35">
        <v>295</v>
      </c>
      <c t="n" s="7" r="B35">
        <v>-83</v>
      </c>
      <c t="n" s="7" r="C35">
        <v>-90</v>
      </c>
      <c t="n" s="6" r="D35">
        <v>-45</v>
      </c>
      <c t="n" s="6" r="E35">
        <v>-46</v>
      </c>
    </row>
    <row spans="1:5" r="36">
      <c t="s" s="4" r="A36">
        <v>312</v>
      </c>
    </row>
    <row spans="1:5" r="37">
      <c t="s" s="3" r="A37">
        <v>218</v>
      </c>
    </row>
    <row spans="1:5" r="38">
      <c t="s" s="4" r="A38">
        <v>290</v>
      </c>
      <c t="n" s="7" r="B38">
        <v>29757</v>
      </c>
      <c t="n" s="7" r="C38">
        <v>30709</v>
      </c>
    </row>
    <row spans="1:5" r="39">
      <c t="s" s="4" r="A39">
        <v>291</v>
      </c>
      <c t="s" s="4" r="B39">
        <v>313</v>
      </c>
      <c t="s" s="4" r="C39">
        <v>314</v>
      </c>
    </row>
    <row spans="1:5" r="40">
      <c t="s" s="3" r="A40">
        <v>293</v>
      </c>
    </row>
    <row spans="1:5" r="41">
      <c t="s" s="4" r="A41">
        <v>295</v>
      </c>
      <c t="n" s="7" r="B41">
        <v>-226</v>
      </c>
      <c t="n" s="7" r="C41">
        <v>-233</v>
      </c>
      <c t="n" s="6" r="D41">
        <v>-124</v>
      </c>
      <c t="n" s="6" r="E41">
        <v>-113</v>
      </c>
    </row>
    <row spans="1:5" r="42">
      <c t="s" s="4" r="A42">
        <v>315</v>
      </c>
    </row>
    <row spans="1:5" r="43">
      <c t="s" s="3" r="A43">
        <v>218</v>
      </c>
    </row>
    <row spans="1:5" r="44">
      <c t="s" s="4" r="A44">
        <v>290</v>
      </c>
      <c t="n" s="7" r="B44">
        <v>74549</v>
      </c>
      <c t="n" s="7" r="C44">
        <v>67152</v>
      </c>
    </row>
    <row spans="1:5" r="45">
      <c t="s" s="4" r="A45">
        <v>291</v>
      </c>
      <c t="s" s="4" r="B45">
        <v>316</v>
      </c>
      <c t="s" s="4" r="C45">
        <v>317</v>
      </c>
    </row>
    <row spans="1:5" r="46">
      <c t="s" s="3" r="A46">
        <v>293</v>
      </c>
    </row>
    <row spans="1:5" r="47">
      <c t="s" s="4" r="A47">
        <v>295</v>
      </c>
      <c t="n" s="7" r="B47">
        <v>-1126</v>
      </c>
      <c t="n" s="7" r="C47">
        <v>-1021</v>
      </c>
      <c t="n" s="6" r="D47">
        <v>-971</v>
      </c>
      <c t="n" s="6" r="E47">
        <v>-943</v>
      </c>
    </row>
    <row spans="1:5" r="48">
      <c t="s" s="4" r="A48">
        <v>318</v>
      </c>
    </row>
    <row spans="1:5" r="49">
      <c t="s" s="3" r="A49">
        <v>218</v>
      </c>
    </row>
    <row spans="1:5" r="50">
      <c t="s" s="4" r="A50">
        <v>290</v>
      </c>
      <c t="n" s="7" r="B50">
        <v>19428</v>
      </c>
      <c t="n" s="7" r="C50">
        <v>17548</v>
      </c>
    </row>
    <row spans="1:5" r="51">
      <c t="s" s="4" r="A51">
        <v>291</v>
      </c>
      <c t="s" s="4" r="B51">
        <v>319</v>
      </c>
      <c t="s" s="4" r="C51">
        <v>320</v>
      </c>
    </row>
    <row spans="1:5" r="52">
      <c t="s" s="3" r="A52">
        <v>293</v>
      </c>
    </row>
    <row spans="1:5" r="53">
      <c t="s" s="4" r="A53">
        <v>295</v>
      </c>
      <c t="n" s="7" r="B53">
        <v>-338</v>
      </c>
      <c t="n" s="7" r="C53">
        <v>-305</v>
      </c>
      <c t="n" s="6" r="D53">
        <v>-315</v>
      </c>
      <c t="n" s="6" r="E53">
        <v>-311</v>
      </c>
    </row>
    <row spans="1:5" r="54">
      <c t="s" s="4" r="A54">
        <v>321</v>
      </c>
    </row>
    <row spans="1:5" r="55">
      <c t="s" s="3" r="A55">
        <v>218</v>
      </c>
    </row>
    <row spans="1:5" r="56">
      <c t="s" s="4" r="A56">
        <v>290</v>
      </c>
      <c t="n" s="7" r="B56">
        <v>23842</v>
      </c>
      <c t="n" s="7" r="C56">
        <v>20378</v>
      </c>
    </row>
    <row spans="1:5" r="57">
      <c t="s" s="4" r="A57">
        <v>291</v>
      </c>
      <c t="s" s="4" r="B57">
        <v>322</v>
      </c>
      <c t="s" s="4" r="C57">
        <v>323</v>
      </c>
    </row>
    <row spans="1:5" r="58">
      <c t="s" s="4" r="A58">
        <v>324</v>
      </c>
    </row>
    <row spans="1:5" r="59">
      <c t="s" s="3" r="A59">
        <v>218</v>
      </c>
    </row>
    <row spans="1:5" r="60">
      <c t="s" s="4" r="A60">
        <v>290</v>
      </c>
      <c t="n" s="7" r="B60">
        <v>15870</v>
      </c>
      <c t="n" s="7" r="C60">
        <v>12967</v>
      </c>
    </row>
    <row spans="1:5" r="61">
      <c t="s" s="4" r="A61">
        <v>291</v>
      </c>
      <c t="s" s="4" r="B61">
        <v>325</v>
      </c>
      <c t="s" s="4" r="C61">
        <v>326</v>
      </c>
    </row>
    <row spans="1:5" r="62">
      <c t="s" s="3" r="A62">
        <v>293</v>
      </c>
    </row>
    <row spans="1:5" r="63">
      <c t="s" s="4" r="A63">
        <v>295</v>
      </c>
      <c t="n" s="7" r="B63">
        <v>-139</v>
      </c>
      <c t="n" s="7" r="C63">
        <v>-113</v>
      </c>
      <c t="n" s="6" r="D63">
        <v>-111</v>
      </c>
      <c t="n" s="6" r="E63">
        <v>-117</v>
      </c>
    </row>
    <row spans="1:5" r="64">
      <c t="s" s="4" r="A64">
        <v>327</v>
      </c>
    </row>
    <row spans="1:5" r="65">
      <c t="s" s="3" r="A65">
        <v>218</v>
      </c>
    </row>
    <row spans="1:5" r="66">
      <c t="s" s="4" r="A66">
        <v>290</v>
      </c>
      <c t="n" s="7" r="B66">
        <v>1643</v>
      </c>
      <c t="n" s="7" r="C66">
        <v>1486</v>
      </c>
    </row>
    <row spans="1:5" r="67">
      <c t="s" s="4" r="A67">
        <v>291</v>
      </c>
      <c t="s" s="4" r="B67">
        <v>328</v>
      </c>
      <c t="s" s="4" r="C67">
        <v>329</v>
      </c>
    </row>
    <row spans="1:5" r="68">
      <c t="s" s="3" r="A68">
        <v>293</v>
      </c>
    </row>
    <row spans="1:5" r="69">
      <c t="s" s="4" r="A69">
        <v>295</v>
      </c>
      <c t="n" s="7" r="B69">
        <v>-14</v>
      </c>
      <c t="n" s="7" r="C69">
        <v>-12</v>
      </c>
      <c t="n" s="6" r="D69">
        <v>-67</v>
      </c>
      <c t="n" s="6" r="E69">
        <v>-97</v>
      </c>
    </row>
    <row spans="1:5" r="70">
      <c t="s" s="4" r="A70">
        <v>330</v>
      </c>
    </row>
    <row spans="1:5" r="71">
      <c t="s" s="3" r="A71">
        <v>218</v>
      </c>
    </row>
    <row spans="1:5" r="72">
      <c t="s" s="4" r="A72">
        <v>290</v>
      </c>
      <c t="n" s="7" r="B72">
        <v>6329</v>
      </c>
      <c t="n" s="7" r="C72">
        <v>5925</v>
      </c>
    </row>
    <row spans="1:5" r="73">
      <c t="s" s="4" r="A73">
        <v>291</v>
      </c>
      <c t="s" s="4" r="B73">
        <v>331</v>
      </c>
      <c t="s" s="4" r="C73">
        <v>332</v>
      </c>
    </row>
    <row spans="1:5" r="74">
      <c t="s" s="3" r="A74">
        <v>293</v>
      </c>
    </row>
    <row spans="1:5" r="75">
      <c t="s" s="4" r="A75">
        <v>295</v>
      </c>
      <c t="n" s="7" r="B75">
        <v>-97</v>
      </c>
      <c t="n" s="7" r="C75">
        <v>-91</v>
      </c>
      <c t="n" s="6" r="D75">
        <v>-75</v>
      </c>
      <c t="n" s="6" r="E75">
        <v>-77</v>
      </c>
    </row>
    <row spans="1:5" r="76">
      <c t="s" s="4" r="A76">
        <v>333</v>
      </c>
    </row>
    <row spans="1:5" r="77">
      <c t="s" s="3" r="A77">
        <v>218</v>
      </c>
    </row>
    <row spans="1:5" r="78">
      <c t="s" s="4" r="A78">
        <v>290</v>
      </c>
      <c t="n" s="7" r="B78">
        <v>207</v>
      </c>
      <c t="n" s="7" r="C78">
        <v>237</v>
      </c>
    </row>
    <row spans="1:5" r="79">
      <c t="s" s="4" r="A79">
        <v>291</v>
      </c>
      <c t="s" s="4" r="B79">
        <v>334</v>
      </c>
      <c t="s" s="4" r="C79">
        <v>335</v>
      </c>
    </row>
    <row spans="1:5" r="80">
      <c t="s" s="3" r="A80">
        <v>293</v>
      </c>
    </row>
    <row spans="1:5" r="81">
      <c t="s" s="4" r="A81">
        <v>295</v>
      </c>
      <c t="n" s="7" r="B81">
        <v>-2</v>
      </c>
      <c t="n" s="7" r="C81">
        <v>-2</v>
      </c>
      <c t="n" s="7" r="D81">
        <v>-3</v>
      </c>
      <c t="n" s="7" r="E81">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6</v>
      </c>
      <c t="s" s="2" r="B1">
        <v>1</v>
      </c>
    </row>
    <row spans="1:4" r="2">
      <c t="s" s="2" r="B2">
        <v>2</v>
      </c>
      <c t="s" s="2" r="C2">
        <v>71</v>
      </c>
      <c t="s" s="2" r="D2">
        <v>25</v>
      </c>
    </row>
    <row spans="1:4" r="3">
      <c t="s" s="3" r="A3">
        <v>295</v>
      </c>
    </row>
    <row spans="1:4" r="4">
      <c t="s" s="4" r="A4">
        <v>337</v>
      </c>
      <c t="n" s="7" r="B4">
        <v>2408</v>
      </c>
      <c t="n" s="7" r="C4">
        <v>2229</v>
      </c>
    </row>
    <row spans="1:4" r="5">
      <c t="s" s="4" r="A5">
        <v>338</v>
      </c>
      <c t="n" s="6" r="C5">
        <v>-1</v>
      </c>
    </row>
    <row spans="1:4" r="6">
      <c t="s" s="4" r="A6">
        <v>339</v>
      </c>
      <c t="n" s="6" r="B6">
        <v>1</v>
      </c>
      <c t="n" s="6" r="C6">
        <v>1</v>
      </c>
    </row>
    <row spans="1:4" r="7">
      <c t="s" s="4" r="A7">
        <v>340</v>
      </c>
      <c t="n" s="6" r="B7">
        <v>74</v>
      </c>
      <c t="n" s="6" r="C7">
        <v>27</v>
      </c>
    </row>
    <row spans="1:4" r="8">
      <c t="s" s="4" r="A8">
        <v>341</v>
      </c>
      <c t="n" s="6" r="B8">
        <v>2483</v>
      </c>
      <c t="n" s="6" r="C8">
        <v>2256</v>
      </c>
    </row>
    <row spans="1:4" r="9">
      <c t="s" s="4" r="A9">
        <v>342</v>
      </c>
      <c t="n" s="6" r="B9">
        <v>8</v>
      </c>
      <c t="n" s="7" r="D9">
        <v>14</v>
      </c>
    </row>
    <row spans="1:4" r="10">
      <c t="s" s="4" r="A10">
        <v>343</v>
      </c>
      <c t="n" s="6" r="B10">
        <v>2475</v>
      </c>
      <c t="n" s="6" r="D10">
        <v>2394</v>
      </c>
    </row>
    <row spans="1:4" r="11">
      <c t="s" s="3" r="A11">
        <v>344</v>
      </c>
    </row>
    <row spans="1:4" r="12">
      <c t="s" s="4" r="A12">
        <v>345</v>
      </c>
      <c t="n" s="6" r="B12">
        <v>2043</v>
      </c>
      <c t="n" s="6" r="D12">
        <v>2046</v>
      </c>
    </row>
    <row spans="1:4" r="13">
      <c t="s" s="4" r="A13">
        <v>346</v>
      </c>
      <c t="n" s="6" r="B13">
        <v>262554</v>
      </c>
      <c t="n" s="6" r="D13">
        <v>253968</v>
      </c>
    </row>
    <row spans="1:4" r="14">
      <c t="s" s="4" r="A14">
        <v>347</v>
      </c>
      <c t="n" s="6" r="B14">
        <v>264597</v>
      </c>
      <c t="n" s="6" r="D14">
        <v>256014</v>
      </c>
    </row>
    <row spans="1:4" r="15">
      <c t="s" s="4" r="A15">
        <v>297</v>
      </c>
    </row>
    <row spans="1:4" r="16">
      <c t="s" s="3" r="A16">
        <v>344</v>
      </c>
    </row>
    <row spans="1:4" r="17">
      <c t="s" s="4" r="A17">
        <v>347</v>
      </c>
      <c t="n" s="6" r="B17">
        <v>102913</v>
      </c>
      <c t="n" s="6" r="D17">
        <v>104735</v>
      </c>
    </row>
    <row spans="1:4" r="18">
      <c t="s" s="4" r="A18">
        <v>300</v>
      </c>
    </row>
    <row spans="1:4" r="19">
      <c t="s" s="3" r="A19">
        <v>295</v>
      </c>
    </row>
    <row spans="1:4" r="20">
      <c t="s" s="4" r="A20">
        <v>337</v>
      </c>
      <c t="n" s="6" r="B20">
        <v>197</v>
      </c>
      <c t="n" s="6" r="C20">
        <v>273</v>
      </c>
    </row>
    <row spans="1:4" r="21">
      <c t="s" s="4" r="A21">
        <v>340</v>
      </c>
      <c t="n" s="6" r="B21">
        <v>-17</v>
      </c>
      <c t="n" s="6" r="C21">
        <v>-61</v>
      </c>
    </row>
    <row spans="1:4" r="22">
      <c t="s" s="4" r="A22">
        <v>341</v>
      </c>
      <c t="n" s="6" r="B22">
        <v>180</v>
      </c>
      <c t="n" s="6" r="C22">
        <v>212</v>
      </c>
    </row>
    <row spans="1:4" r="23">
      <c t="s" s="4" r="A23">
        <v>342</v>
      </c>
      <c t="n" s="6" r="B23">
        <v>1</v>
      </c>
      <c t="n" s="6" r="D23">
        <v>7</v>
      </c>
    </row>
    <row spans="1:4" r="24">
      <c t="s" s="4" r="A24">
        <v>343</v>
      </c>
      <c t="n" s="6" r="B24">
        <v>179</v>
      </c>
      <c t="n" s="6" r="D24">
        <v>190</v>
      </c>
    </row>
    <row spans="1:4" r="25">
      <c t="s" s="3" r="A25">
        <v>344</v>
      </c>
    </row>
    <row spans="1:4" r="26">
      <c t="s" s="4" r="A26">
        <v>345</v>
      </c>
      <c t="n" s="6" r="B26">
        <v>1565</v>
      </c>
      <c t="n" s="6" r="D26">
        <v>1567</v>
      </c>
    </row>
    <row spans="1:4" r="27">
      <c t="s" s="4" r="A27">
        <v>346</v>
      </c>
      <c t="n" s="6" r="B27">
        <v>84115</v>
      </c>
      <c t="n" s="6" r="D27">
        <v>84905</v>
      </c>
    </row>
    <row spans="1:4" r="28">
      <c t="s" s="4" r="A28">
        <v>347</v>
      </c>
      <c t="n" s="6" r="B28">
        <v>85680</v>
      </c>
      <c t="n" s="6" r="D28">
        <v>86472</v>
      </c>
    </row>
    <row spans="1:4" r="29">
      <c t="s" s="4" r="A29">
        <v>303</v>
      </c>
    </row>
    <row spans="1:4" r="30">
      <c t="s" s="3" r="A30">
        <v>295</v>
      </c>
    </row>
    <row spans="1:4" r="31">
      <c t="s" s="4" r="A31">
        <v>337</v>
      </c>
      <c t="n" s="6" r="B31">
        <v>276</v>
      </c>
      <c t="n" s="6" r="C31">
        <v>249</v>
      </c>
    </row>
    <row spans="1:4" r="32">
      <c t="s" s="4" r="A32">
        <v>339</v>
      </c>
      <c t="n" s="6" r="B32">
        <v>1</v>
      </c>
    </row>
    <row spans="1:4" r="33">
      <c t="s" s="4" r="A33">
        <v>340</v>
      </c>
      <c t="n" s="6" r="B33">
        <v>-17</v>
      </c>
      <c t="n" s="6" r="C33">
        <v>3</v>
      </c>
    </row>
    <row spans="1:4" r="34">
      <c t="s" s="4" r="A34">
        <v>341</v>
      </c>
      <c t="n" s="6" r="B34">
        <v>260</v>
      </c>
      <c t="n" s="6" r="C34">
        <v>252</v>
      </c>
    </row>
    <row spans="1:4" r="35">
      <c t="s" s="4" r="A35">
        <v>343</v>
      </c>
      <c t="n" s="6" r="B35">
        <v>260</v>
      </c>
      <c t="n" s="6" r="D35">
        <v>276</v>
      </c>
    </row>
    <row spans="1:4" r="36">
      <c t="s" s="3" r="A36">
        <v>344</v>
      </c>
    </row>
    <row spans="1:4" r="37">
      <c t="s" s="4" r="A37">
        <v>345</v>
      </c>
      <c t="n" s="6" r="B37">
        <v>104</v>
      </c>
      <c t="n" s="6" r="D37">
        <v>104</v>
      </c>
    </row>
    <row spans="1:4" r="38">
      <c t="s" s="4" r="A38">
        <v>346</v>
      </c>
      <c t="n" s="6" r="B38">
        <v>17129</v>
      </c>
      <c t="n" s="6" r="D38">
        <v>18159</v>
      </c>
    </row>
    <row spans="1:4" r="39">
      <c t="s" s="4" r="A39">
        <v>347</v>
      </c>
      <c t="n" s="6" r="B39">
        <v>17233</v>
      </c>
      <c t="n" s="6" r="D39">
        <v>18263</v>
      </c>
    </row>
    <row spans="1:4" r="40">
      <c t="s" s="4" r="A40">
        <v>306</v>
      </c>
    </row>
    <row spans="1:4" r="41">
      <c t="s" s="3" r="A41">
        <v>344</v>
      </c>
    </row>
    <row spans="1:4" r="42">
      <c t="s" s="4" r="A42">
        <v>347</v>
      </c>
      <c t="n" s="6" r="B42">
        <v>137635</v>
      </c>
      <c t="n" s="6" r="D42">
        <v>130664</v>
      </c>
    </row>
    <row spans="1:4" r="43">
      <c t="s" s="4" r="A43">
        <v>309</v>
      </c>
    </row>
    <row spans="1:4" r="44">
      <c t="s" s="3" r="A44">
        <v>295</v>
      </c>
    </row>
    <row spans="1:4" r="45">
      <c t="s" s="4" r="A45">
        <v>337</v>
      </c>
      <c t="n" s="6" r="B45">
        <v>90</v>
      </c>
      <c t="n" s="6" r="C45">
        <v>46</v>
      </c>
    </row>
    <row spans="1:4" r="46">
      <c t="s" s="4" r="A46">
        <v>340</v>
      </c>
      <c t="n" s="6" r="B46">
        <v>-7</v>
      </c>
      <c t="n" s="6" r="C46">
        <v>-1</v>
      </c>
    </row>
    <row spans="1:4" r="47">
      <c t="s" s="4" r="A47">
        <v>341</v>
      </c>
      <c t="n" s="6" r="B47">
        <v>83</v>
      </c>
      <c t="n" s="6" r="C47">
        <v>45</v>
      </c>
    </row>
    <row spans="1:4" r="48">
      <c t="s" s="4" r="A48">
        <v>342</v>
      </c>
      <c t="n" s="6" r="B48">
        <v>7</v>
      </c>
      <c t="n" s="6" r="D48">
        <v>7</v>
      </c>
    </row>
    <row spans="1:4" r="49">
      <c t="s" s="4" r="A49">
        <v>343</v>
      </c>
      <c t="n" s="6" r="B49">
        <v>76</v>
      </c>
      <c t="n" s="6" r="D49">
        <v>83</v>
      </c>
    </row>
    <row spans="1:4" r="50">
      <c t="s" s="3" r="A50">
        <v>344</v>
      </c>
    </row>
    <row spans="1:4" r="51">
      <c t="s" s="4" r="A51">
        <v>345</v>
      </c>
      <c t="n" s="6" r="B51">
        <v>88</v>
      </c>
      <c t="n" s="6" r="D51">
        <v>88</v>
      </c>
    </row>
    <row spans="1:4" r="52">
      <c t="s" s="4" r="A52">
        <v>346</v>
      </c>
      <c t="n" s="6" r="B52">
        <v>13813</v>
      </c>
      <c t="n" s="6" r="D52">
        <v>15167</v>
      </c>
    </row>
    <row spans="1:4" r="53">
      <c t="s" s="4" r="A53">
        <v>347</v>
      </c>
      <c t="n" s="6" r="B53">
        <v>13901</v>
      </c>
      <c t="n" s="6" r="D53">
        <v>15255</v>
      </c>
    </row>
    <row spans="1:4" r="54">
      <c t="s" s="4" r="A54">
        <v>312</v>
      </c>
    </row>
    <row spans="1:4" r="55">
      <c t="s" s="3" r="A55">
        <v>295</v>
      </c>
    </row>
    <row spans="1:4" r="56">
      <c t="s" s="4" r="A56">
        <v>337</v>
      </c>
      <c t="n" s="6" r="B56">
        <v>233</v>
      </c>
      <c t="n" s="6" r="C56">
        <v>113</v>
      </c>
    </row>
    <row spans="1:4" r="57">
      <c t="s" s="4" r="A57">
        <v>340</v>
      </c>
      <c t="n" s="6" r="B57">
        <v>-7</v>
      </c>
      <c t="n" s="6" r="C57">
        <v>11</v>
      </c>
    </row>
    <row spans="1:4" r="58">
      <c t="s" s="4" r="A58">
        <v>341</v>
      </c>
      <c t="n" s="6" r="B58">
        <v>226</v>
      </c>
      <c t="n" s="6" r="C58">
        <v>124</v>
      </c>
    </row>
    <row spans="1:4" r="59">
      <c t="s" s="4" r="A59">
        <v>343</v>
      </c>
      <c t="n" s="6" r="B59">
        <v>226</v>
      </c>
      <c t="n" s="6" r="D59">
        <v>233</v>
      </c>
    </row>
    <row spans="1:4" r="60">
      <c t="s" s="3" r="A60">
        <v>344</v>
      </c>
    </row>
    <row spans="1:4" r="61">
      <c t="s" s="4" r="A61">
        <v>346</v>
      </c>
      <c t="n" s="6" r="B61">
        <v>29757</v>
      </c>
      <c t="n" s="6" r="D61">
        <v>30709</v>
      </c>
    </row>
    <row spans="1:4" r="62">
      <c t="s" s="4" r="A62">
        <v>347</v>
      </c>
      <c t="n" s="6" r="B62">
        <v>29757</v>
      </c>
      <c t="n" s="6" r="D62">
        <v>30709</v>
      </c>
    </row>
    <row spans="1:4" r="63">
      <c t="s" s="4" r="A63">
        <v>315</v>
      </c>
    </row>
    <row spans="1:4" r="64">
      <c t="s" s="3" r="A64">
        <v>295</v>
      </c>
    </row>
    <row spans="1:4" r="65">
      <c t="s" s="4" r="A65">
        <v>337</v>
      </c>
      <c t="n" s="6" r="B65">
        <v>1021</v>
      </c>
      <c t="n" s="6" r="C65">
        <v>943</v>
      </c>
    </row>
    <row spans="1:4" r="66">
      <c t="s" s="4" r="A66">
        <v>340</v>
      </c>
      <c t="n" s="6" r="B66">
        <v>105</v>
      </c>
      <c t="n" s="6" r="C66">
        <v>28</v>
      </c>
    </row>
    <row spans="1:4" r="67">
      <c t="s" s="4" r="A67">
        <v>341</v>
      </c>
      <c t="n" s="6" r="B67">
        <v>1126</v>
      </c>
      <c t="n" s="6" r="C67">
        <v>971</v>
      </c>
    </row>
    <row spans="1:4" r="68">
      <c t="s" s="4" r="A68">
        <v>343</v>
      </c>
      <c t="n" s="6" r="B68">
        <v>1126</v>
      </c>
      <c t="n" s="6" r="D68">
        <v>1021</v>
      </c>
    </row>
    <row spans="1:4" r="69">
      <c t="s" s="3" r="A69">
        <v>344</v>
      </c>
    </row>
    <row spans="1:4" r="70">
      <c t="s" s="4" r="A70">
        <v>345</v>
      </c>
      <c t="n" s="6" r="B70">
        <v>286</v>
      </c>
      <c t="n" s="6" r="D70">
        <v>287</v>
      </c>
    </row>
    <row spans="1:4" r="71">
      <c t="s" s="4" r="A71">
        <v>346</v>
      </c>
      <c t="n" s="6" r="B71">
        <v>74263</v>
      </c>
      <c t="n" s="6" r="D71">
        <v>66865</v>
      </c>
    </row>
    <row spans="1:4" r="72">
      <c t="s" s="4" r="A72">
        <v>347</v>
      </c>
      <c t="n" s="6" r="B72">
        <v>74549</v>
      </c>
      <c t="n" s="6" r="D72">
        <v>67152</v>
      </c>
    </row>
    <row spans="1:4" r="73">
      <c t="s" s="4" r="A73">
        <v>318</v>
      </c>
    </row>
    <row spans="1:4" r="74">
      <c t="s" s="3" r="A74">
        <v>295</v>
      </c>
    </row>
    <row spans="1:4" r="75">
      <c t="s" s="4" r="A75">
        <v>337</v>
      </c>
      <c t="n" s="6" r="B75">
        <v>305</v>
      </c>
      <c t="n" s="6" r="C75">
        <v>311</v>
      </c>
    </row>
    <row spans="1:4" r="76">
      <c t="s" s="4" r="A76">
        <v>340</v>
      </c>
      <c t="n" s="6" r="B76">
        <v>33</v>
      </c>
      <c t="n" s="6" r="C76">
        <v>4</v>
      </c>
    </row>
    <row spans="1:4" r="77">
      <c t="s" s="4" r="A77">
        <v>341</v>
      </c>
      <c t="n" s="6" r="B77">
        <v>338</v>
      </c>
      <c t="n" s="6" r="C77">
        <v>315</v>
      </c>
    </row>
    <row spans="1:4" r="78">
      <c t="s" s="4" r="A78">
        <v>343</v>
      </c>
      <c t="n" s="6" r="B78">
        <v>338</v>
      </c>
      <c t="n" s="6" r="D78">
        <v>305</v>
      </c>
    </row>
    <row spans="1:4" r="79">
      <c t="s" s="3" r="A79">
        <v>344</v>
      </c>
    </row>
    <row spans="1:4" r="80">
      <c t="s" s="4" r="A80">
        <v>346</v>
      </c>
      <c t="n" s="6" r="B80">
        <v>19428</v>
      </c>
      <c t="n" s="6" r="D80">
        <v>17548</v>
      </c>
    </row>
    <row spans="1:4" r="81">
      <c t="s" s="4" r="A81">
        <v>347</v>
      </c>
      <c t="n" s="6" r="B81">
        <v>19428</v>
      </c>
      <c t="n" s="6" r="D81">
        <v>17548</v>
      </c>
    </row>
    <row spans="1:4" r="82">
      <c t="s" s="4" r="A82">
        <v>321</v>
      </c>
    </row>
    <row spans="1:4" r="83">
      <c t="s" s="3" r="A83">
        <v>344</v>
      </c>
    </row>
    <row spans="1:4" r="84">
      <c t="s" s="4" r="A84">
        <v>347</v>
      </c>
      <c t="n" s="6" r="B84">
        <v>23842</v>
      </c>
      <c t="n" s="6" r="D84">
        <v>20378</v>
      </c>
    </row>
    <row spans="1:4" r="85">
      <c t="s" s="4" r="A85">
        <v>324</v>
      </c>
    </row>
    <row spans="1:4" r="86">
      <c t="s" s="3" r="A86">
        <v>295</v>
      </c>
    </row>
    <row spans="1:4" r="87">
      <c t="s" s="4" r="A87">
        <v>337</v>
      </c>
      <c t="n" s="6" r="B87">
        <v>113</v>
      </c>
      <c t="n" s="6" r="C87">
        <v>117</v>
      </c>
    </row>
    <row spans="1:4" r="88">
      <c t="s" s="4" r="A88">
        <v>340</v>
      </c>
      <c t="n" s="6" r="B88">
        <v>26</v>
      </c>
      <c t="n" s="6" r="C88">
        <v>-6</v>
      </c>
    </row>
    <row spans="1:4" r="89">
      <c t="s" s="4" r="A89">
        <v>341</v>
      </c>
      <c t="n" s="6" r="B89">
        <v>139</v>
      </c>
      <c t="n" s="6" r="C89">
        <v>111</v>
      </c>
    </row>
    <row spans="1:4" r="90">
      <c t="s" s="4" r="A90">
        <v>343</v>
      </c>
      <c t="n" s="6" r="B90">
        <v>139</v>
      </c>
      <c t="n" s="6" r="D90">
        <v>113</v>
      </c>
    </row>
    <row spans="1:4" r="91">
      <c t="s" s="3" r="A91">
        <v>344</v>
      </c>
    </row>
    <row spans="1:4" r="92">
      <c t="s" s="4" r="A92">
        <v>346</v>
      </c>
      <c t="n" s="6" r="B92">
        <v>15870</v>
      </c>
      <c t="n" s="6" r="D92">
        <v>12967</v>
      </c>
    </row>
    <row spans="1:4" r="93">
      <c t="s" s="4" r="A93">
        <v>347</v>
      </c>
      <c t="n" s="6" r="B93">
        <v>15870</v>
      </c>
      <c t="n" s="6" r="D93">
        <v>12967</v>
      </c>
    </row>
    <row spans="1:4" r="94">
      <c t="s" s="4" r="A94">
        <v>327</v>
      </c>
    </row>
    <row spans="1:4" r="95">
      <c t="s" s="3" r="A95">
        <v>295</v>
      </c>
    </row>
    <row spans="1:4" r="96">
      <c t="s" s="4" r="A96">
        <v>337</v>
      </c>
      <c t="n" s="6" r="B96">
        <v>12</v>
      </c>
      <c t="n" s="6" r="C96">
        <v>97</v>
      </c>
    </row>
    <row spans="1:4" r="97">
      <c t="s" s="4" r="A97">
        <v>340</v>
      </c>
      <c t="n" s="6" r="B97">
        <v>2</v>
      </c>
      <c t="n" s="6" r="C97">
        <v>-30</v>
      </c>
    </row>
    <row spans="1:4" r="98">
      <c t="s" s="4" r="A98">
        <v>341</v>
      </c>
      <c t="n" s="6" r="B98">
        <v>14</v>
      </c>
      <c t="n" s="6" r="C98">
        <v>67</v>
      </c>
    </row>
    <row spans="1:4" r="99">
      <c t="s" s="4" r="A99">
        <v>343</v>
      </c>
      <c t="n" s="6" r="B99">
        <v>14</v>
      </c>
      <c t="n" s="6" r="D99">
        <v>12</v>
      </c>
    </row>
    <row spans="1:4" r="100">
      <c t="s" s="3" r="A100">
        <v>344</v>
      </c>
    </row>
    <row spans="1:4" r="101">
      <c t="s" s="4" r="A101">
        <v>346</v>
      </c>
      <c t="n" s="6" r="B101">
        <v>1643</v>
      </c>
      <c t="n" s="6" r="D101">
        <v>1486</v>
      </c>
    </row>
    <row spans="1:4" r="102">
      <c t="s" s="4" r="A102">
        <v>347</v>
      </c>
      <c t="n" s="6" r="B102">
        <v>1643</v>
      </c>
      <c t="n" s="6" r="D102">
        <v>1486</v>
      </c>
    </row>
    <row spans="1:4" r="103">
      <c t="s" s="4" r="A103">
        <v>330</v>
      </c>
    </row>
    <row spans="1:4" r="104">
      <c t="s" s="3" r="A104">
        <v>295</v>
      </c>
    </row>
    <row spans="1:4" r="105">
      <c t="s" s="4" r="A105">
        <v>337</v>
      </c>
      <c t="n" s="6" r="B105">
        <v>91</v>
      </c>
      <c t="n" s="6" r="C105">
        <v>77</v>
      </c>
    </row>
    <row spans="1:4" r="106">
      <c t="s" s="4" r="A106">
        <v>340</v>
      </c>
      <c t="n" s="6" r="B106">
        <v>6</v>
      </c>
      <c t="n" s="6" r="C106">
        <v>-2</v>
      </c>
    </row>
    <row spans="1:4" r="107">
      <c t="s" s="4" r="A107">
        <v>341</v>
      </c>
      <c t="n" s="6" r="B107">
        <v>97</v>
      </c>
      <c t="n" s="6" r="C107">
        <v>75</v>
      </c>
    </row>
    <row spans="1:4" r="108">
      <c t="s" s="4" r="A108">
        <v>343</v>
      </c>
      <c t="n" s="6" r="B108">
        <v>97</v>
      </c>
      <c t="n" s="6" r="D108">
        <v>91</v>
      </c>
    </row>
    <row spans="1:4" r="109">
      <c t="s" s="3" r="A109">
        <v>344</v>
      </c>
    </row>
    <row spans="1:4" r="110">
      <c t="s" s="4" r="A110">
        <v>346</v>
      </c>
      <c t="n" s="6" r="B110">
        <v>6329</v>
      </c>
      <c t="n" s="6" r="D110">
        <v>5925</v>
      </c>
    </row>
    <row spans="1:4" r="111">
      <c t="s" s="4" r="A111">
        <v>347</v>
      </c>
      <c t="n" s="6" r="B111">
        <v>6329</v>
      </c>
      <c t="n" s="6" r="D111">
        <v>5925</v>
      </c>
    </row>
    <row spans="1:4" r="112">
      <c t="s" s="4" r="A112">
        <v>333</v>
      </c>
    </row>
    <row spans="1:4" r="113">
      <c t="s" s="3" r="A113">
        <v>295</v>
      </c>
    </row>
    <row spans="1:4" r="114">
      <c t="s" s="4" r="A114">
        <v>337</v>
      </c>
      <c t="n" s="6" r="B114">
        <v>2</v>
      </c>
      <c t="n" s="6" r="C114">
        <v>3</v>
      </c>
    </row>
    <row spans="1:4" r="115">
      <c t="s" s="4" r="A115">
        <v>338</v>
      </c>
      <c t="n" s="6" r="C115">
        <v>-1</v>
      </c>
    </row>
    <row spans="1:4" r="116">
      <c t="s" s="4" r="A116">
        <v>339</v>
      </c>
      <c t="n" s="6" r="C116">
        <v>1</v>
      </c>
    </row>
    <row spans="1:4" r="117">
      <c t="s" s="4" r="A117">
        <v>341</v>
      </c>
      <c t="n" s="6" r="B117">
        <v>2</v>
      </c>
      <c t="n" s="6" r="C117">
        <v>3</v>
      </c>
    </row>
    <row spans="1:4" r="118">
      <c t="s" s="4" r="A118">
        <v>343</v>
      </c>
      <c t="n" s="6" r="B118">
        <v>2</v>
      </c>
      <c t="n" s="6" r="D118">
        <v>2</v>
      </c>
    </row>
    <row spans="1:4" r="119">
      <c t="s" s="3" r="A119">
        <v>344</v>
      </c>
    </row>
    <row spans="1:4" r="120">
      <c t="s" s="4" r="A120">
        <v>346</v>
      </c>
      <c t="n" s="6" r="B120">
        <v>207</v>
      </c>
      <c t="n" s="6" r="D120">
        <v>237</v>
      </c>
    </row>
    <row spans="1:4" r="121">
      <c t="s" s="4" r="A121">
        <v>347</v>
      </c>
      <c t="n" s="6" r="B121">
        <v>207</v>
      </c>
      <c t="n" s="6" r="D121">
        <v>237</v>
      </c>
    </row>
    <row spans="1:4" r="122">
      <c t="s" s="4" r="A122">
        <v>348</v>
      </c>
    </row>
    <row spans="1:4" r="123">
      <c t="s" s="3" r="A123">
        <v>295</v>
      </c>
    </row>
    <row spans="1:4" r="124">
      <c t="s" s="4" r="A124">
        <v>337</v>
      </c>
      <c t="n" s="6" r="B124">
        <v>68</v>
      </c>
    </row>
    <row spans="1:4" r="125">
      <c t="s" s="4" r="A125">
        <v>340</v>
      </c>
      <c t="n" s="6" r="B125">
        <v>-50</v>
      </c>
      <c t="n" s="6" r="C125">
        <v>81</v>
      </c>
    </row>
    <row spans="1:4" r="126">
      <c t="s" s="4" r="A126">
        <v>341</v>
      </c>
      <c t="n" s="6" r="B126">
        <v>18</v>
      </c>
      <c t="n" s="7" r="C126">
        <v>81</v>
      </c>
    </row>
    <row spans="1:4" r="127">
      <c t="s" s="4" r="A127">
        <v>343</v>
      </c>
      <c t="n" s="7" r="B127">
        <v>18</v>
      </c>
      <c t="n" s="7" r="D127">
        <v>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5</v>
      </c>
    </row>
    <row spans="1:3" r="2">
      <c t="s" s="3" r="A2">
        <v>350</v>
      </c>
    </row>
    <row spans="1:3" r="3">
      <c t="s" s="4" r="A3">
        <v>351</v>
      </c>
      <c t="n" s="7" r="B3">
        <v>170</v>
      </c>
      <c t="n" s="7" r="C3">
        <v>285</v>
      </c>
    </row>
    <row spans="1:3" r="4">
      <c t="s" s="4" r="A4">
        <v>352</v>
      </c>
      <c t="n" s="6" r="B4">
        <v>157</v>
      </c>
      <c t="n" s="6" r="C4">
        <v>4</v>
      </c>
    </row>
    <row spans="1:3" r="5">
      <c t="s" s="4" r="A5">
        <v>353</v>
      </c>
      <c t="n" s="6" r="B5">
        <v>649</v>
      </c>
      <c t="n" s="6" r="C5">
        <v>649</v>
      </c>
    </row>
    <row spans="1:3" r="6">
      <c t="s" s="4" r="A6">
        <v>354</v>
      </c>
      <c t="n" s="6" r="B6">
        <v>976</v>
      </c>
      <c t="n" s="6" r="C6">
        <v>938</v>
      </c>
    </row>
    <row spans="1:3" r="7">
      <c t="s" s="4" r="A7">
        <v>355</v>
      </c>
      <c t="n" s="6" r="B7">
        <v>263621</v>
      </c>
      <c t="n" s="6" r="C7">
        <v>255076</v>
      </c>
    </row>
    <row spans="1:3" r="8">
      <c t="s" s="4" r="A8">
        <v>347</v>
      </c>
      <c t="n" s="6" r="B8">
        <v>264597</v>
      </c>
      <c t="n" s="6" r="C8">
        <v>256014</v>
      </c>
    </row>
    <row spans="1:3" r="9">
      <c t="s" s="4" r="A9">
        <v>356</v>
      </c>
      <c t="n" s="6" r="B9">
        <v>932</v>
      </c>
      <c t="n" s="6" r="C9">
        <v>776</v>
      </c>
    </row>
    <row spans="1:3" r="10">
      <c t="s" s="4" r="A10">
        <v>297</v>
      </c>
    </row>
    <row spans="1:3" r="11">
      <c t="s" s="3" r="A11">
        <v>350</v>
      </c>
    </row>
    <row spans="1:3" r="12">
      <c t="s" s="4" r="A12">
        <v>347</v>
      </c>
      <c t="n" s="6" r="B12">
        <v>102913</v>
      </c>
      <c t="n" s="6" r="C12">
        <v>104735</v>
      </c>
    </row>
    <row spans="1:3" r="13">
      <c t="s" s="4" r="A13">
        <v>300</v>
      </c>
    </row>
    <row spans="1:3" r="14">
      <c t="s" s="3" r="A14">
        <v>350</v>
      </c>
    </row>
    <row spans="1:3" r="15">
      <c t="s" s="4" r="A15">
        <v>351</v>
      </c>
      <c t="n" s="6" r="B15">
        <v>126</v>
      </c>
    </row>
    <row spans="1:3" r="16">
      <c t="s" s="4" r="A16">
        <v>353</v>
      </c>
      <c t="n" s="6" r="B16">
        <v>649</v>
      </c>
      <c t="n" s="6" r="C16">
        <v>649</v>
      </c>
    </row>
    <row spans="1:3" r="17">
      <c t="s" s="4" r="A17">
        <v>354</v>
      </c>
      <c t="n" s="6" r="B17">
        <v>775</v>
      </c>
      <c t="n" s="6" r="C17">
        <v>649</v>
      </c>
    </row>
    <row spans="1:3" r="18">
      <c t="s" s="4" r="A18">
        <v>355</v>
      </c>
      <c t="n" s="6" r="B18">
        <v>84905</v>
      </c>
      <c t="n" s="6" r="C18">
        <v>85823</v>
      </c>
    </row>
    <row spans="1:3" r="19">
      <c t="s" s="4" r="A19">
        <v>347</v>
      </c>
      <c t="n" s="6" r="B19">
        <v>85680</v>
      </c>
      <c t="n" s="6" r="C19">
        <v>86472</v>
      </c>
    </row>
    <row spans="1:3" r="20">
      <c t="s" s="4" r="A20">
        <v>356</v>
      </c>
      <c t="n" s="6" r="B20">
        <v>775</v>
      </c>
      <c t="n" s="6" r="C20">
        <v>776</v>
      </c>
    </row>
    <row spans="1:3" r="21">
      <c t="s" s="4" r="A21">
        <v>303</v>
      </c>
    </row>
    <row spans="1:3" r="22">
      <c t="s" s="3" r="A22">
        <v>350</v>
      </c>
    </row>
    <row spans="1:3" r="23">
      <c t="s" s="4" r="A23">
        <v>351</v>
      </c>
      <c t="n" s="6" r="B23">
        <v>31</v>
      </c>
      <c t="n" s="6" r="C23">
        <v>273</v>
      </c>
    </row>
    <row spans="1:3" r="24">
      <c t="s" s="4" r="A24">
        <v>352</v>
      </c>
      <c t="n" s="6" r="B24">
        <v>157</v>
      </c>
    </row>
    <row spans="1:3" r="25">
      <c t="s" s="4" r="A25">
        <v>354</v>
      </c>
      <c t="n" s="6" r="B25">
        <v>188</v>
      </c>
      <c t="n" s="6" r="C25">
        <v>273</v>
      </c>
    </row>
    <row spans="1:3" r="26">
      <c t="s" s="4" r="A26">
        <v>355</v>
      </c>
      <c t="n" s="6" r="B26">
        <v>17045</v>
      </c>
      <c t="n" s="6" r="C26">
        <v>17990</v>
      </c>
    </row>
    <row spans="1:3" r="27">
      <c t="s" s="4" r="A27">
        <v>347</v>
      </c>
      <c t="n" s="6" r="B27">
        <v>17233</v>
      </c>
      <c t="n" s="6" r="C27">
        <v>18263</v>
      </c>
    </row>
    <row spans="1:3" r="28">
      <c t="s" s="4" r="A28">
        <v>356</v>
      </c>
      <c t="n" s="6" r="B28">
        <v>157</v>
      </c>
    </row>
    <row spans="1:3" r="29">
      <c t="s" s="4" r="A29">
        <v>306</v>
      </c>
    </row>
    <row spans="1:3" r="30">
      <c t="s" s="3" r="A30">
        <v>350</v>
      </c>
    </row>
    <row spans="1:3" r="31">
      <c t="s" s="4" r="A31">
        <v>347</v>
      </c>
      <c t="n" s="6" r="B31">
        <v>137635</v>
      </c>
      <c t="n" s="6" r="C31">
        <v>130664</v>
      </c>
    </row>
    <row spans="1:3" r="32">
      <c t="s" s="4" r="A32">
        <v>309</v>
      </c>
    </row>
    <row spans="1:3" r="33">
      <c t="s" s="3" r="A33">
        <v>350</v>
      </c>
    </row>
    <row spans="1:3" r="34">
      <c t="s" s="4" r="A34">
        <v>355</v>
      </c>
      <c t="n" s="6" r="B34">
        <v>13901</v>
      </c>
      <c t="n" s="6" r="C34">
        <v>15255</v>
      </c>
    </row>
    <row spans="1:3" r="35">
      <c t="s" s="4" r="A35">
        <v>347</v>
      </c>
      <c t="n" s="6" r="B35">
        <v>13901</v>
      </c>
      <c t="n" s="6" r="C35">
        <v>15255</v>
      </c>
    </row>
    <row spans="1:3" r="36">
      <c t="s" s="4" r="A36">
        <v>312</v>
      </c>
    </row>
    <row spans="1:3" r="37">
      <c t="s" s="3" r="A37">
        <v>350</v>
      </c>
    </row>
    <row spans="1:3" r="38">
      <c t="s" s="4" r="A38">
        <v>355</v>
      </c>
      <c t="n" s="6" r="B38">
        <v>29757</v>
      </c>
      <c t="n" s="6" r="C38">
        <v>30709</v>
      </c>
    </row>
    <row spans="1:3" r="39">
      <c t="s" s="4" r="A39">
        <v>347</v>
      </c>
      <c t="n" s="6" r="B39">
        <v>29757</v>
      </c>
      <c t="n" s="6" r="C39">
        <v>30709</v>
      </c>
    </row>
    <row spans="1:3" r="40">
      <c t="s" s="4" r="A40">
        <v>315</v>
      </c>
    </row>
    <row spans="1:3" r="41">
      <c t="s" s="3" r="A41">
        <v>350</v>
      </c>
    </row>
    <row spans="1:3" r="42">
      <c t="s" s="4" r="A42">
        <v>355</v>
      </c>
      <c t="n" s="6" r="B42">
        <v>74549</v>
      </c>
      <c t="n" s="6" r="C42">
        <v>67152</v>
      </c>
    </row>
    <row spans="1:3" r="43">
      <c t="s" s="4" r="A43">
        <v>347</v>
      </c>
      <c t="n" s="6" r="B43">
        <v>74549</v>
      </c>
      <c t="n" s="6" r="C43">
        <v>67152</v>
      </c>
    </row>
    <row spans="1:3" r="44">
      <c t="s" s="4" r="A44">
        <v>318</v>
      </c>
    </row>
    <row spans="1:3" r="45">
      <c t="s" s="3" r="A45">
        <v>350</v>
      </c>
    </row>
    <row spans="1:3" r="46">
      <c t="s" s="4" r="A46">
        <v>351</v>
      </c>
      <c t="n" s="6" r="B46">
        <v>9</v>
      </c>
      <c t="n" s="6" r="C46">
        <v>12</v>
      </c>
    </row>
    <row spans="1:3" r="47">
      <c t="s" s="4" r="A47">
        <v>354</v>
      </c>
      <c t="n" s="6" r="B47">
        <v>9</v>
      </c>
      <c t="n" s="6" r="C47">
        <v>12</v>
      </c>
    </row>
    <row spans="1:3" r="48">
      <c t="s" s="4" r="A48">
        <v>355</v>
      </c>
      <c t="n" s="6" r="B48">
        <v>19419</v>
      </c>
      <c t="n" s="6" r="C48">
        <v>17536</v>
      </c>
    </row>
    <row spans="1:3" r="49">
      <c t="s" s="4" r="A49">
        <v>347</v>
      </c>
      <c t="n" s="6" r="B49">
        <v>19428</v>
      </c>
      <c t="n" s="6" r="C49">
        <v>17548</v>
      </c>
    </row>
    <row spans="1:3" r="50">
      <c t="s" s="4" r="A50">
        <v>321</v>
      </c>
    </row>
    <row spans="1:3" r="51">
      <c t="s" s="3" r="A51">
        <v>350</v>
      </c>
    </row>
    <row spans="1:3" r="52">
      <c t="s" s="4" r="A52">
        <v>347</v>
      </c>
      <c t="n" s="6" r="B52">
        <v>23842</v>
      </c>
      <c t="n" s="6" r="C52">
        <v>20378</v>
      </c>
    </row>
    <row spans="1:3" r="53">
      <c t="s" s="4" r="A53">
        <v>324</v>
      </c>
    </row>
    <row spans="1:3" r="54">
      <c t="s" s="3" r="A54">
        <v>350</v>
      </c>
    </row>
    <row spans="1:3" r="55">
      <c t="s" s="4" r="A55">
        <v>355</v>
      </c>
      <c t="n" s="6" r="B55">
        <v>15870</v>
      </c>
      <c t="n" s="6" r="C55">
        <v>12967</v>
      </c>
    </row>
    <row spans="1:3" r="56">
      <c t="s" s="4" r="A56">
        <v>347</v>
      </c>
      <c t="n" s="6" r="B56">
        <v>15870</v>
      </c>
      <c t="n" s="6" r="C56">
        <v>12967</v>
      </c>
    </row>
    <row spans="1:3" r="57">
      <c t="s" s="4" r="A57">
        <v>327</v>
      </c>
    </row>
    <row spans="1:3" r="58">
      <c t="s" s="3" r="A58">
        <v>350</v>
      </c>
    </row>
    <row spans="1:3" r="59">
      <c t="s" s="4" r="A59">
        <v>355</v>
      </c>
      <c t="n" s="6" r="B59">
        <v>1643</v>
      </c>
      <c t="n" s="6" r="C59">
        <v>1486</v>
      </c>
    </row>
    <row spans="1:3" r="60">
      <c t="s" s="4" r="A60">
        <v>347</v>
      </c>
      <c t="n" s="6" r="B60">
        <v>1643</v>
      </c>
      <c t="n" s="6" r="C60">
        <v>1486</v>
      </c>
    </row>
    <row spans="1:3" r="61">
      <c t="s" s="4" r="A61">
        <v>330</v>
      </c>
    </row>
    <row spans="1:3" r="62">
      <c t="s" s="3" r="A62">
        <v>350</v>
      </c>
    </row>
    <row spans="1:3" r="63">
      <c t="s" s="4" r="A63">
        <v>355</v>
      </c>
      <c t="n" s="6" r="B63">
        <v>6329</v>
      </c>
      <c t="n" s="6" r="C63">
        <v>5925</v>
      </c>
    </row>
    <row spans="1:3" r="64">
      <c t="s" s="4" r="A64">
        <v>347</v>
      </c>
      <c t="n" s="6" r="B64">
        <v>6329</v>
      </c>
      <c t="n" s="6" r="C64">
        <v>5925</v>
      </c>
    </row>
    <row spans="1:3" r="65">
      <c t="s" s="4" r="A65">
        <v>333</v>
      </c>
    </row>
    <row spans="1:3" r="66">
      <c t="s" s="3" r="A66">
        <v>350</v>
      </c>
    </row>
    <row spans="1:3" r="67">
      <c t="s" s="4" r="A67">
        <v>351</v>
      </c>
      <c t="n" s="6" r="B67">
        <v>4</v>
      </c>
    </row>
    <row spans="1:3" r="68">
      <c t="s" s="4" r="A68">
        <v>352</v>
      </c>
      <c t="n" s="6" r="C68">
        <v>4</v>
      </c>
    </row>
    <row spans="1:3" r="69">
      <c t="s" s="4" r="A69">
        <v>354</v>
      </c>
      <c t="n" s="6" r="B69">
        <v>4</v>
      </c>
      <c t="n" s="6" r="C69">
        <v>4</v>
      </c>
    </row>
    <row spans="1:3" r="70">
      <c t="s" s="4" r="A70">
        <v>355</v>
      </c>
      <c t="n" s="6" r="B70">
        <v>203</v>
      </c>
      <c t="n" s="6" r="C70">
        <v>233</v>
      </c>
    </row>
    <row spans="1:3" r="71">
      <c t="s" s="4" r="A71">
        <v>347</v>
      </c>
      <c t="n" s="7" r="B71">
        <v>207</v>
      </c>
      <c t="n" s="7" r="C71">
        <v>2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5</v>
      </c>
    </row>
    <row spans="1:3" r="2">
      <c t="s" s="3" r="A2">
        <v>60</v>
      </c>
    </row>
    <row spans="1:3" r="3">
      <c t="s" s="4" r="A3">
        <v>61</v>
      </c>
      <c t="n" s="7" r="B3">
        <v>3110</v>
      </c>
      <c t="n" s="7" r="C3">
        <v>3128</v>
      </c>
    </row>
    <row spans="1:3" r="4">
      <c t="s" s="4" r="A4">
        <v>62</v>
      </c>
      <c t="n" s="7" r="B4">
        <v>2483</v>
      </c>
      <c t="n" s="7" r="C4">
        <v>2408</v>
      </c>
    </row>
    <row spans="1:3" r="5">
      <c t="s" s="4" r="A5">
        <v>63</v>
      </c>
      <c t="n" s="8" r="B5">
        <v>0.01</v>
      </c>
      <c t="n" s="8" r="C5">
        <v>0.01</v>
      </c>
    </row>
    <row spans="1:3" r="6">
      <c t="s" s="4" r="A6">
        <v>64</v>
      </c>
      <c t="n" s="6" r="B6">
        <v>50000000</v>
      </c>
      <c t="n" s="6" r="C6">
        <v>50000000</v>
      </c>
    </row>
    <row spans="1:3" r="7">
      <c t="s" s="4" r="A7">
        <v>65</v>
      </c>
      <c t="n" s="8" r="B7">
        <v>0.01</v>
      </c>
      <c t="n" s="8" r="C7">
        <v>0.01</v>
      </c>
    </row>
    <row spans="1:3" r="8">
      <c t="s" s="4" r="A8">
        <v>66</v>
      </c>
      <c t="n" s="6" r="B8">
        <v>100000000</v>
      </c>
      <c t="n" s="6" r="C8">
        <v>100000000</v>
      </c>
    </row>
    <row spans="1:3" r="9">
      <c t="s" s="4" r="A9">
        <v>67</v>
      </c>
      <c t="n" s="6" r="B9">
        <v>1840920</v>
      </c>
      <c t="n" s="6" r="C9">
        <v>1828238</v>
      </c>
    </row>
    <row spans="1:3" r="10">
      <c t="s" s="4" r="A10">
        <v>68</v>
      </c>
      <c t="n" s="6" r="B10">
        <v>77835</v>
      </c>
      <c t="n" s="6" r="C10">
        <v>79645</v>
      </c>
    </row>
    <row spans="1:3" r="11">
      <c t="s" s="4" r="A11">
        <v>69</v>
      </c>
      <c t="n" s="6" r="B11">
        <v>46449</v>
      </c>
      <c t="n" s="6" r="C11">
        <v>448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7</v>
      </c>
      <c t="s" s="2" r="B1">
        <v>1</v>
      </c>
      <c t="s" s="2" r="C1">
        <v>288</v>
      </c>
    </row>
    <row spans="1:3" r="2">
      <c t="s" s="2" r="B2">
        <v>2</v>
      </c>
      <c t="s" s="2" r="C2">
        <v>25</v>
      </c>
    </row>
    <row spans="1:3" r="3">
      <c t="s" s="3" r="A3">
        <v>358</v>
      </c>
    </row>
    <row spans="1:3" r="4">
      <c t="s" s="4" r="A4">
        <v>359</v>
      </c>
      <c t="n" s="7" r="B4">
        <v>1645</v>
      </c>
      <c t="n" s="7" r="C4">
        <v>1646</v>
      </c>
    </row>
    <row spans="1:3" r="5">
      <c t="s" s="4" r="A5">
        <v>360</v>
      </c>
      <c t="n" s="6" r="B5">
        <v>398</v>
      </c>
      <c t="n" s="6" r="C5">
        <v>400</v>
      </c>
    </row>
    <row spans="1:3" r="6">
      <c t="s" s="3" r="A6">
        <v>361</v>
      </c>
    </row>
    <row spans="1:3" r="7">
      <c t="s" s="4" r="A7">
        <v>359</v>
      </c>
      <c t="n" s="6" r="B7">
        <v>1645</v>
      </c>
      <c t="n" s="6" r="C7">
        <v>1646</v>
      </c>
    </row>
    <row spans="1:3" r="8">
      <c t="s" s="4" r="A8">
        <v>360</v>
      </c>
      <c t="n" s="6" r="B8">
        <v>398</v>
      </c>
      <c t="n" s="6" r="C8">
        <v>400</v>
      </c>
    </row>
    <row spans="1:3" r="9">
      <c t="s" s="3" r="A9">
        <v>362</v>
      </c>
    </row>
    <row spans="1:3" r="10">
      <c t="s" s="4" r="A10">
        <v>360</v>
      </c>
      <c t="n" s="6" r="B10">
        <v>8</v>
      </c>
      <c t="n" s="6" r="C10">
        <v>14</v>
      </c>
    </row>
    <row spans="1:3" r="11">
      <c t="s" s="3" r="A11">
        <v>363</v>
      </c>
    </row>
    <row spans="1:3" r="12">
      <c t="s" s="4" r="A12">
        <v>359</v>
      </c>
      <c t="n" s="6" r="B12">
        <v>1646</v>
      </c>
      <c t="n" s="6" r="C12">
        <v>653</v>
      </c>
    </row>
    <row spans="1:3" r="13">
      <c t="s" s="4" r="A13">
        <v>360</v>
      </c>
      <c t="n" s="6" r="B13">
        <v>399</v>
      </c>
      <c t="n" s="6" r="C13">
        <v>369</v>
      </c>
    </row>
    <row spans="1:3" r="14">
      <c t="s" s="3" r="A14">
        <v>364</v>
      </c>
    </row>
    <row spans="1:3" r="15">
      <c t="s" s="4" r="A15">
        <v>359</v>
      </c>
      <c t="n" s="6" r="B15">
        <v>13</v>
      </c>
      <c t="n" s="6" r="C15">
        <v>40</v>
      </c>
    </row>
    <row spans="1:3" r="16">
      <c t="s" s="4" r="A16">
        <v>360</v>
      </c>
      <c t="n" s="6" r="B16">
        <v>5</v>
      </c>
      <c t="n" s="6" r="C16">
        <v>20</v>
      </c>
    </row>
    <row spans="1:3" r="17">
      <c t="s" s="4" r="A17">
        <v>300</v>
      </c>
    </row>
    <row spans="1:3" r="18">
      <c t="s" s="3" r="A18">
        <v>358</v>
      </c>
    </row>
    <row spans="1:3" r="19">
      <c t="s" s="4" r="A19">
        <v>359</v>
      </c>
      <c t="n" s="6" r="B19">
        <v>1255</v>
      </c>
      <c t="n" s="6" r="C19">
        <v>1255</v>
      </c>
    </row>
    <row spans="1:3" r="20">
      <c t="s" s="4" r="A20">
        <v>360</v>
      </c>
      <c t="n" s="6" r="B20">
        <v>310</v>
      </c>
      <c t="n" s="6" r="C20">
        <v>312</v>
      </c>
    </row>
    <row spans="1:3" r="21">
      <c t="s" s="3" r="A21">
        <v>361</v>
      </c>
    </row>
    <row spans="1:3" r="22">
      <c t="s" s="4" r="A22">
        <v>359</v>
      </c>
      <c t="n" s="6" r="B22">
        <v>1255</v>
      </c>
      <c t="n" s="6" r="C22">
        <v>1255</v>
      </c>
    </row>
    <row spans="1:3" r="23">
      <c t="s" s="4" r="A23">
        <v>360</v>
      </c>
      <c t="n" s="6" r="B23">
        <v>310</v>
      </c>
      <c t="n" s="6" r="C23">
        <v>312</v>
      </c>
    </row>
    <row spans="1:3" r="24">
      <c t="s" s="3" r="A24">
        <v>362</v>
      </c>
    </row>
    <row spans="1:3" r="25">
      <c t="s" s="4" r="A25">
        <v>360</v>
      </c>
      <c t="n" s="6" r="B25">
        <v>1</v>
      </c>
      <c t="n" s="6" r="C25">
        <v>7</v>
      </c>
    </row>
    <row spans="1:3" r="26">
      <c t="s" s="3" r="A26">
        <v>363</v>
      </c>
    </row>
    <row spans="1:3" r="27">
      <c t="s" s="4" r="A27">
        <v>359</v>
      </c>
      <c t="n" s="6" r="B27">
        <v>1255</v>
      </c>
      <c t="n" s="6" r="C27">
        <v>236</v>
      </c>
    </row>
    <row spans="1:3" r="28">
      <c t="s" s="4" r="A28">
        <v>360</v>
      </c>
      <c t="n" s="6" r="B28">
        <v>311</v>
      </c>
      <c t="n" s="6" r="C28">
        <v>314</v>
      </c>
    </row>
    <row spans="1:3" r="29">
      <c t="s" s="3" r="A29">
        <v>364</v>
      </c>
    </row>
    <row spans="1:3" r="30">
      <c t="s" s="4" r="A30">
        <v>359</v>
      </c>
      <c t="n" s="6" r="B30">
        <v>8</v>
      </c>
      <c t="n" s="6" r="C30">
        <v>12</v>
      </c>
    </row>
    <row spans="1:3" r="31">
      <c t="s" s="4" r="A31">
        <v>360</v>
      </c>
      <c t="n" s="6" r="B31">
        <v>4</v>
      </c>
      <c t="n" s="6" r="C31">
        <v>16</v>
      </c>
    </row>
    <row spans="1:3" r="32">
      <c t="s" s="4" r="A32">
        <v>303</v>
      </c>
    </row>
    <row spans="1:3" r="33">
      <c t="s" s="3" r="A33">
        <v>358</v>
      </c>
    </row>
    <row spans="1:3" r="34">
      <c t="s" s="4" r="A34">
        <v>359</v>
      </c>
      <c t="n" s="6" r="B34">
        <v>104</v>
      </c>
      <c t="n" s="6" r="C34">
        <v>104</v>
      </c>
    </row>
    <row spans="1:3" r="35">
      <c t="s" s="3" r="A35">
        <v>361</v>
      </c>
    </row>
    <row spans="1:3" r="36">
      <c t="s" s="4" r="A36">
        <v>359</v>
      </c>
      <c t="n" s="6" r="B36">
        <v>104</v>
      </c>
      <c t="n" s="6" r="C36">
        <v>104</v>
      </c>
    </row>
    <row spans="1:3" r="37">
      <c t="s" s="3" r="A37">
        <v>363</v>
      </c>
    </row>
    <row spans="1:3" r="38">
      <c t="s" s="4" r="A38">
        <v>359</v>
      </c>
      <c t="n" s="6" r="B38">
        <v>104</v>
      </c>
      <c t="n" s="6" r="C38">
        <v>51</v>
      </c>
    </row>
    <row spans="1:3" r="39">
      <c t="s" s="3" r="A39">
        <v>364</v>
      </c>
    </row>
    <row spans="1:3" r="40">
      <c t="s" s="4" r="A40">
        <v>359</v>
      </c>
      <c t="n" s="6" r="B40">
        <v>1</v>
      </c>
      <c t="n" s="6" r="C40">
        <v>2</v>
      </c>
    </row>
    <row spans="1:3" r="41">
      <c t="s" s="4" r="A41">
        <v>315</v>
      </c>
    </row>
    <row spans="1:3" r="42">
      <c t="s" s="3" r="A42">
        <v>358</v>
      </c>
    </row>
    <row spans="1:3" r="43">
      <c t="s" s="4" r="A43">
        <v>359</v>
      </c>
      <c t="n" s="6" r="B43">
        <v>286</v>
      </c>
      <c t="n" s="6" r="C43">
        <v>287</v>
      </c>
    </row>
    <row spans="1:3" r="44">
      <c t="s" s="3" r="A44">
        <v>361</v>
      </c>
    </row>
    <row spans="1:3" r="45">
      <c t="s" s="4" r="A45">
        <v>359</v>
      </c>
      <c t="n" s="6" r="B45">
        <v>286</v>
      </c>
      <c t="n" s="6" r="C45">
        <v>287</v>
      </c>
    </row>
    <row spans="1:3" r="46">
      <c t="s" s="3" r="A46">
        <v>363</v>
      </c>
    </row>
    <row spans="1:3" r="47">
      <c t="s" s="4" r="A47">
        <v>359</v>
      </c>
      <c t="n" s="6" r="B47">
        <v>287</v>
      </c>
      <c t="n" s="6" r="C47">
        <v>292</v>
      </c>
    </row>
    <row spans="1:3" r="48">
      <c t="s" s="3" r="A48">
        <v>364</v>
      </c>
    </row>
    <row spans="1:3" r="49">
      <c t="s" s="4" r="A49">
        <v>359</v>
      </c>
      <c t="n" s="6" r="B49">
        <v>4</v>
      </c>
      <c t="n" s="6" r="C49">
        <v>17</v>
      </c>
    </row>
    <row spans="1:3" r="50">
      <c t="s" s="4" r="A50">
        <v>318</v>
      </c>
    </row>
    <row spans="1:3" r="51">
      <c t="s" s="3" r="A51">
        <v>363</v>
      </c>
    </row>
    <row spans="1:3" r="52">
      <c t="s" s="4" r="A52">
        <v>359</v>
      </c>
      <c t="n" s="6" r="C52">
        <v>74</v>
      </c>
    </row>
    <row spans="1:3" r="53">
      <c t="s" s="3" r="A53">
        <v>364</v>
      </c>
    </row>
    <row spans="1:3" r="54">
      <c t="s" s="4" r="A54">
        <v>359</v>
      </c>
      <c t="n" s="6" r="C54">
        <v>9</v>
      </c>
    </row>
    <row spans="1:3" r="55">
      <c t="s" s="4" r="A55">
        <v>309</v>
      </c>
    </row>
    <row spans="1:3" r="56">
      <c t="s" s="3" r="A56">
        <v>358</v>
      </c>
    </row>
    <row spans="1:3" r="57">
      <c t="s" s="4" r="A57">
        <v>360</v>
      </c>
      <c t="n" s="6" r="B57">
        <v>88</v>
      </c>
      <c t="n" s="6" r="C57">
        <v>88</v>
      </c>
    </row>
    <row spans="1:3" r="58">
      <c t="s" s="3" r="A58">
        <v>361</v>
      </c>
    </row>
    <row spans="1:3" r="59">
      <c t="s" s="4" r="A59">
        <v>360</v>
      </c>
      <c t="n" s="6" r="B59">
        <v>88</v>
      </c>
      <c t="n" s="6" r="C59">
        <v>88</v>
      </c>
    </row>
    <row spans="1:3" r="60">
      <c t="s" s="3" r="A60">
        <v>362</v>
      </c>
    </row>
    <row spans="1:3" r="61">
      <c t="s" s="4" r="A61">
        <v>360</v>
      </c>
      <c t="n" s="6" r="B61">
        <v>7</v>
      </c>
      <c t="n" s="6" r="C61">
        <v>7</v>
      </c>
    </row>
    <row spans="1:3" r="62">
      <c t="s" s="3" r="A62">
        <v>363</v>
      </c>
    </row>
    <row spans="1:3" r="63">
      <c t="s" s="4" r="A63">
        <v>360</v>
      </c>
      <c t="n" s="6" r="B63">
        <v>88</v>
      </c>
      <c t="n" s="6" r="C63">
        <v>55</v>
      </c>
    </row>
    <row spans="1:3" r="64">
      <c t="s" s="3" r="A64">
        <v>364</v>
      </c>
    </row>
    <row spans="1:3" r="65">
      <c t="s" s="4" r="A65">
        <v>360</v>
      </c>
      <c t="n" s="7" r="B65">
        <v>1</v>
      </c>
      <c t="n" s="7" r="C65">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365</v>
      </c>
      <c t="s" s="2" r="B1">
        <v>1</v>
      </c>
      <c t="s" s="2" r="D1">
        <v>288</v>
      </c>
    </row>
    <row spans="1:4" r="2">
      <c t="s" s="2" r="B2">
        <v>268</v>
      </c>
      <c t="s" s="2" r="C2">
        <v>366</v>
      </c>
      <c t="s" s="2" r="D2">
        <v>367</v>
      </c>
    </row>
    <row spans="1:4" r="3">
      <c t="s" s="3" r="A3">
        <v>368</v>
      </c>
    </row>
    <row spans="1:4" r="4">
      <c t="s" s="4" r="A4">
        <v>290</v>
      </c>
      <c t="n" s="7" r="B4">
        <v>264597000</v>
      </c>
      <c t="n" s="7" r="D4">
        <v>256014000</v>
      </c>
    </row>
    <row spans="1:4" r="5">
      <c t="s" s="4" r="A5">
        <v>369</v>
      </c>
      <c t="n" s="6" r="B5">
        <v>0</v>
      </c>
    </row>
    <row spans="1:4" r="6">
      <c t="s" s="4" r="A6">
        <v>370</v>
      </c>
      <c t="n" s="6" r="B6">
        <v>0</v>
      </c>
      <c t="n" s="6" r="D6">
        <v>0</v>
      </c>
    </row>
    <row spans="1:4" r="7">
      <c t="s" s="4" r="A7">
        <v>371</v>
      </c>
      <c t="n" s="7" r="B7">
        <v>0</v>
      </c>
    </row>
    <row spans="1:4" r="8">
      <c t="s" s="4" r="A8">
        <v>297</v>
      </c>
    </row>
    <row spans="1:4" r="9">
      <c t="s" s="3" r="A9">
        <v>368</v>
      </c>
    </row>
    <row spans="1:4" r="10">
      <c t="s" s="4" r="A10">
        <v>372</v>
      </c>
      <c t="n" s="7" r="B10">
        <v>649000</v>
      </c>
    </row>
    <row spans="1:4" r="11">
      <c t="s" s="4" r="A11">
        <v>373</v>
      </c>
      <c t="n" s="6" r="B11">
        <v>1</v>
      </c>
    </row>
    <row spans="1:4" r="12">
      <c t="s" s="4" r="A12">
        <v>290</v>
      </c>
      <c t="n" s="7" r="B12">
        <v>102913000</v>
      </c>
      <c t="n" s="7" r="D12">
        <v>104735000</v>
      </c>
    </row>
    <row spans="1:4" r="13">
      <c t="s" s="4" r="A13">
        <v>300</v>
      </c>
    </row>
    <row spans="1:4" r="14">
      <c t="s" s="3" r="A14">
        <v>368</v>
      </c>
    </row>
    <row spans="1:4" r="15">
      <c t="s" s="4" r="A15">
        <v>290</v>
      </c>
      <c t="n" s="6" r="B15">
        <v>85680000</v>
      </c>
      <c t="n" s="6" r="D15">
        <v>86472000</v>
      </c>
    </row>
    <row spans="1:4" r="16">
      <c t="s" s="4" r="A16">
        <v>303</v>
      </c>
    </row>
    <row spans="1:4" r="17">
      <c t="s" s="3" r="A17">
        <v>368</v>
      </c>
    </row>
    <row spans="1:4" r="18">
      <c t="s" s="4" r="A18">
        <v>290</v>
      </c>
      <c t="n" s="6" r="B18">
        <v>17233000</v>
      </c>
      <c t="n" s="6" r="D18">
        <v>18263000</v>
      </c>
    </row>
    <row spans="1:4" r="19">
      <c t="s" s="4" r="A19">
        <v>306</v>
      </c>
    </row>
    <row spans="1:4" r="20">
      <c t="s" s="3" r="A20">
        <v>368</v>
      </c>
    </row>
    <row spans="1:4" r="21">
      <c t="s" s="4" r="A21">
        <v>290</v>
      </c>
      <c t="n" s="6" r="B21">
        <v>137635000</v>
      </c>
      <c t="n" s="6" r="D21">
        <v>130664000</v>
      </c>
    </row>
    <row spans="1:4" r="22">
      <c t="s" s="4" r="A22">
        <v>369</v>
      </c>
      <c t="n" s="6" r="C22">
        <v>2</v>
      </c>
    </row>
    <row spans="1:4" r="23">
      <c t="s" s="4" r="A23">
        <v>374</v>
      </c>
      <c t="s" s="4" r="C23">
        <v>375</v>
      </c>
    </row>
    <row spans="1:4" r="24">
      <c t="s" s="4" r="A24">
        <v>376</v>
      </c>
      <c t="s" s="4" r="C24">
        <v>377</v>
      </c>
    </row>
    <row spans="1:4" r="25">
      <c t="s" s="4" r="A25">
        <v>309</v>
      </c>
    </row>
    <row spans="1:4" r="26">
      <c t="s" s="3" r="A26">
        <v>368</v>
      </c>
    </row>
    <row spans="1:4" r="27">
      <c t="s" s="4" r="A27">
        <v>290</v>
      </c>
      <c t="n" s="6" r="B27">
        <v>13901000</v>
      </c>
      <c t="n" s="6" r="D27">
        <v>15255000</v>
      </c>
    </row>
    <row spans="1:4" r="28">
      <c t="s" s="4" r="A28">
        <v>312</v>
      </c>
    </row>
    <row spans="1:4" r="29">
      <c t="s" s="3" r="A29">
        <v>368</v>
      </c>
    </row>
    <row spans="1:4" r="30">
      <c t="s" s="4" r="A30">
        <v>290</v>
      </c>
      <c t="n" s="6" r="B30">
        <v>29757000</v>
      </c>
      <c t="n" s="6" r="D30">
        <v>30709000</v>
      </c>
    </row>
    <row spans="1:4" r="31">
      <c t="s" s="4" r="A31">
        <v>315</v>
      </c>
    </row>
    <row spans="1:4" r="32">
      <c t="s" s="3" r="A32">
        <v>368</v>
      </c>
    </row>
    <row spans="1:4" r="33">
      <c t="s" s="4" r="A33">
        <v>290</v>
      </c>
      <c t="n" s="6" r="B33">
        <v>74549000</v>
      </c>
      <c t="n" s="6" r="D33">
        <v>67152000</v>
      </c>
    </row>
    <row spans="1:4" r="34">
      <c t="s" s="4" r="A34">
        <v>318</v>
      </c>
    </row>
    <row spans="1:4" r="35">
      <c t="s" s="3" r="A35">
        <v>368</v>
      </c>
    </row>
    <row spans="1:4" r="36">
      <c t="s" s="4" r="A36">
        <v>290</v>
      </c>
      <c t="n" s="6" r="B36">
        <v>19428000</v>
      </c>
      <c t="n" s="6" r="D36">
        <v>17548000</v>
      </c>
    </row>
    <row spans="1:4" r="37">
      <c t="s" s="4" r="A37">
        <v>321</v>
      </c>
    </row>
    <row spans="1:4" r="38">
      <c t="s" s="3" r="A38">
        <v>368</v>
      </c>
    </row>
    <row spans="1:4" r="39">
      <c t="s" s="4" r="A39">
        <v>290</v>
      </c>
      <c t="n" s="6" r="B39">
        <v>23842000</v>
      </c>
      <c t="n" s="6" r="D39">
        <v>20378000</v>
      </c>
    </row>
    <row spans="1:4" r="40">
      <c t="s" s="4" r="A40">
        <v>324</v>
      </c>
    </row>
    <row spans="1:4" r="41">
      <c t="s" s="3" r="A41">
        <v>368</v>
      </c>
    </row>
    <row spans="1:4" r="42">
      <c t="s" s="4" r="A42">
        <v>290</v>
      </c>
      <c t="n" s="6" r="B42">
        <v>15870000</v>
      </c>
      <c t="n" s="6" r="D42">
        <v>12967000</v>
      </c>
    </row>
    <row spans="1:4" r="43">
      <c t="s" s="4" r="A43">
        <v>327</v>
      </c>
    </row>
    <row spans="1:4" r="44">
      <c t="s" s="3" r="A44">
        <v>368</v>
      </c>
    </row>
    <row spans="1:4" r="45">
      <c t="s" s="4" r="A45">
        <v>290</v>
      </c>
      <c t="n" s="6" r="B45">
        <v>1643000</v>
      </c>
      <c t="n" s="6" r="D45">
        <v>1486000</v>
      </c>
    </row>
    <row spans="1:4" r="46">
      <c t="s" s="4" r="A46">
        <v>330</v>
      </c>
    </row>
    <row spans="1:4" r="47">
      <c t="s" s="3" r="A47">
        <v>368</v>
      </c>
    </row>
    <row spans="1:4" r="48">
      <c t="s" s="4" r="A48">
        <v>290</v>
      </c>
      <c t="n" s="6" r="B48">
        <v>6329000</v>
      </c>
      <c t="n" s="6" r="D48">
        <v>5925000</v>
      </c>
    </row>
    <row spans="1:4" r="49">
      <c t="s" s="4" r="A49">
        <v>333</v>
      </c>
    </row>
    <row spans="1:4" r="50">
      <c t="s" s="3" r="A50">
        <v>368</v>
      </c>
    </row>
    <row spans="1:4" r="51">
      <c t="s" s="4" r="A51">
        <v>290</v>
      </c>
      <c t="n" s="7" r="B51">
        <v>207000</v>
      </c>
      <c t="n" s="7" r="D51">
        <v>237000</v>
      </c>
    </row>
    <row spans="1:4" r="52">
      <c t="s" s="4" r="A52">
        <v>378</v>
      </c>
    </row>
    <row spans="1:4" r="53">
      <c t="s" s="3" r="A53">
        <v>368</v>
      </c>
    </row>
    <row spans="1:4" r="54">
      <c t="s" s="4" r="A54">
        <v>379</v>
      </c>
      <c t="n" s="7" r="C54">
        <v>131000</v>
      </c>
    </row>
    <row spans="1:4" r="55">
      <c t="s" s="4" r="A55">
        <v>380</v>
      </c>
      <c t="n" s="6" r="C55">
        <v>131000</v>
      </c>
    </row>
    <row spans="1:4" r="56">
      <c t="s" s="4" r="A56">
        <v>381</v>
      </c>
    </row>
    <row spans="1:4" r="57">
      <c t="s" s="3" r="A57">
        <v>368</v>
      </c>
    </row>
    <row spans="1:4" r="58">
      <c t="s" s="4" r="A58">
        <v>379</v>
      </c>
      <c t="n" s="6" r="C58">
        <v>4000</v>
      </c>
    </row>
    <row spans="1:4" r="59">
      <c t="s" s="4" r="A59">
        <v>380</v>
      </c>
      <c t="n" s="7" r="C59">
        <v>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74"/>
    <col customWidth="1" max="2" min="2" width="26"/>
    <col customWidth="1" max="3" min="3" width="21"/>
  </cols>
  <sheetData>
    <row spans="1:3" r="1">
      <c t="s" s="1" r="A1">
        <v>382</v>
      </c>
      <c t="s" s="2" r="B1">
        <v>383</v>
      </c>
      <c t="s" s="2" r="C1">
        <v>270</v>
      </c>
    </row>
    <row spans="1:3" r="2">
      <c t="s" s="3" r="A2">
        <v>384</v>
      </c>
    </row>
    <row spans="1:3" r="3">
      <c t="s" s="4" r="A3">
        <v>290</v>
      </c>
      <c t="n" s="7" r="B3">
        <v>264597</v>
      </c>
      <c t="n" s="7" r="C3">
        <v>256014</v>
      </c>
    </row>
    <row spans="1:3" r="4">
      <c t="s" s="3" r="A4">
        <v>385</v>
      </c>
    </row>
    <row spans="1:3" r="5">
      <c t="s" s="4" r="A5">
        <v>386</v>
      </c>
      <c t="n" s="6" r="B5">
        <v>9</v>
      </c>
    </row>
    <row spans="1:3" r="6">
      <c t="s" s="4" r="A6">
        <v>387</v>
      </c>
    </row>
    <row spans="1:3" r="7">
      <c t="s" s="3" r="A7">
        <v>384</v>
      </c>
    </row>
    <row spans="1:3" r="8">
      <c t="s" s="4" r="A8">
        <v>290</v>
      </c>
      <c t="n" s="7" r="B8">
        <v>101192</v>
      </c>
      <c t="n" s="6" r="C8">
        <v>103198</v>
      </c>
    </row>
    <row spans="1:3" r="9">
      <c t="s" s="4" r="A9">
        <v>388</v>
      </c>
    </row>
    <row spans="1:3" r="10">
      <c t="s" s="3" r="A10">
        <v>384</v>
      </c>
    </row>
    <row spans="1:3" r="11">
      <c t="s" s="4" r="A11">
        <v>290</v>
      </c>
      <c t="n" s="7" r="B11">
        <v>160513</v>
      </c>
      <c t="n" s="6" r="C11">
        <v>150128</v>
      </c>
    </row>
    <row spans="1:3" r="12">
      <c t="s" s="4" r="A12">
        <v>389</v>
      </c>
    </row>
    <row spans="1:3" r="13">
      <c t="s" s="3" r="A13">
        <v>385</v>
      </c>
    </row>
    <row spans="1:3" r="14">
      <c t="s" s="4" r="A14">
        <v>390</v>
      </c>
      <c t="n" s="6" r="B14">
        <v>1</v>
      </c>
    </row>
    <row spans="1:3" r="15">
      <c t="s" s="4" r="A15">
        <v>391</v>
      </c>
    </row>
    <row spans="1:3" r="16">
      <c t="s" s="3" r="A16">
        <v>385</v>
      </c>
    </row>
    <row spans="1:3" r="17">
      <c t="s" s="4" r="A17">
        <v>390</v>
      </c>
      <c t="n" s="6" r="B17">
        <v>5</v>
      </c>
    </row>
    <row spans="1:3" r="18">
      <c t="s" s="4" r="A18">
        <v>392</v>
      </c>
    </row>
    <row spans="1:3" r="19">
      <c t="s" s="3" r="A19">
        <v>384</v>
      </c>
    </row>
    <row spans="1:3" r="20">
      <c t="s" s="4" r="A20">
        <v>290</v>
      </c>
      <c t="n" s="7" r="B20">
        <v>876</v>
      </c>
      <c t="n" s="6" r="C20">
        <v>826</v>
      </c>
    </row>
    <row spans="1:3" r="21">
      <c t="s" s="3" r="A21">
        <v>385</v>
      </c>
    </row>
    <row spans="1:3" r="22">
      <c t="s" s="4" r="A22">
        <v>390</v>
      </c>
      <c t="n" s="6" r="B22">
        <v>6</v>
      </c>
    </row>
    <row spans="1:3" r="23">
      <c t="s" s="4" r="A23">
        <v>393</v>
      </c>
    </row>
    <row spans="1:3" r="24">
      <c t="s" s="3" r="A24">
        <v>384</v>
      </c>
    </row>
    <row spans="1:3" r="25">
      <c t="s" s="4" r="A25">
        <v>290</v>
      </c>
      <c t="n" s="7" r="B25">
        <v>2016</v>
      </c>
      <c t="n" s="6" r="C25">
        <v>1862</v>
      </c>
    </row>
    <row spans="1:3" r="26">
      <c t="s" s="3" r="A26">
        <v>385</v>
      </c>
    </row>
    <row spans="1:3" r="27">
      <c t="s" s="4" r="A27">
        <v>390</v>
      </c>
      <c t="n" s="6" r="B27">
        <v>7</v>
      </c>
    </row>
    <row spans="1:3" r="28">
      <c t="s" s="4" r="A28">
        <v>394</v>
      </c>
    </row>
    <row spans="1:3" r="29">
      <c t="s" s="3" r="A29">
        <v>385</v>
      </c>
    </row>
    <row spans="1:3" r="30">
      <c t="s" s="4" r="A30">
        <v>390</v>
      </c>
      <c t="n" s="6" r="B30">
        <v>8</v>
      </c>
    </row>
    <row spans="1:3" r="31">
      <c t="s" s="4" r="A31">
        <v>395</v>
      </c>
    </row>
    <row spans="1:3" r="32">
      <c t="s" s="3" r="A32">
        <v>384</v>
      </c>
    </row>
    <row spans="1:3" r="33">
      <c t="s" s="4" r="A33">
        <v>290</v>
      </c>
      <c t="n" s="7" r="B33">
        <v>264597</v>
      </c>
      <c t="n" s="6" r="C33">
        <v>256014</v>
      </c>
    </row>
    <row spans="1:3" r="34">
      <c t="s" s="3" r="A34">
        <v>385</v>
      </c>
    </row>
    <row spans="1:3" r="35">
      <c t="s" s="4" r="A35">
        <v>390</v>
      </c>
      <c t="n" s="6" r="B35">
        <v>9</v>
      </c>
    </row>
    <row spans="1:3" r="36">
      <c t="s" s="4" r="A36">
        <v>297</v>
      </c>
    </row>
    <row spans="1:3" r="37">
      <c t="s" s="3" r="A37">
        <v>384</v>
      </c>
    </row>
    <row spans="1:3" r="38">
      <c t="s" s="4" r="A38">
        <v>290</v>
      </c>
      <c t="n" s="7" r="B38">
        <v>102913</v>
      </c>
      <c t="n" s="6" r="C38">
        <v>104735</v>
      </c>
    </row>
    <row spans="1:3" r="39">
      <c t="s" s="4" r="A39">
        <v>300</v>
      </c>
    </row>
    <row spans="1:3" r="40">
      <c t="s" s="3" r="A40">
        <v>384</v>
      </c>
    </row>
    <row spans="1:3" r="41">
      <c t="s" s="4" r="A41">
        <v>290</v>
      </c>
      <c t="n" s="6" r="B41">
        <v>85680</v>
      </c>
      <c t="n" s="6" r="C41">
        <v>86472</v>
      </c>
    </row>
    <row spans="1:3" r="42">
      <c t="s" s="4" r="A42">
        <v>396</v>
      </c>
    </row>
    <row spans="1:3" r="43">
      <c t="s" s="3" r="A43">
        <v>384</v>
      </c>
    </row>
    <row spans="1:3" r="44">
      <c t="s" s="4" r="A44">
        <v>290</v>
      </c>
      <c t="n" s="6" r="B44">
        <v>83989</v>
      </c>
      <c t="n" s="6" r="C44">
        <v>84778</v>
      </c>
    </row>
    <row spans="1:3" r="45">
      <c t="s" s="4" r="A45">
        <v>397</v>
      </c>
    </row>
    <row spans="1:3" r="46">
      <c t="s" s="3" r="A46">
        <v>384</v>
      </c>
    </row>
    <row spans="1:3" r="47">
      <c t="s" s="4" r="A47">
        <v>290</v>
      </c>
      <c t="n" s="6" r="B47">
        <v>1691</v>
      </c>
      <c t="n" s="6" r="C47">
        <v>1694</v>
      </c>
    </row>
    <row spans="1:3" r="48">
      <c t="s" s="4" r="A48">
        <v>398</v>
      </c>
    </row>
    <row spans="1:3" r="49">
      <c t="s" s="3" r="A49">
        <v>384</v>
      </c>
    </row>
    <row spans="1:3" r="50">
      <c t="s" s="4" r="A50">
        <v>290</v>
      </c>
      <c t="n" s="6" r="B50">
        <v>85680</v>
      </c>
      <c t="n" s="6" r="C50">
        <v>86472</v>
      </c>
    </row>
    <row spans="1:3" r="51">
      <c t="s" s="4" r="A51">
        <v>303</v>
      </c>
    </row>
    <row spans="1:3" r="52">
      <c t="s" s="3" r="A52">
        <v>384</v>
      </c>
    </row>
    <row spans="1:3" r="53">
      <c t="s" s="4" r="A53">
        <v>290</v>
      </c>
      <c t="n" s="6" r="B53">
        <v>17233</v>
      </c>
      <c t="n" s="6" r="C53">
        <v>18263</v>
      </c>
    </row>
    <row spans="1:3" r="54">
      <c t="s" s="4" r="A54">
        <v>399</v>
      </c>
    </row>
    <row spans="1:3" r="55">
      <c t="s" s="3" r="A55">
        <v>384</v>
      </c>
    </row>
    <row spans="1:3" r="56">
      <c t="s" s="4" r="A56">
        <v>290</v>
      </c>
      <c t="n" s="6" r="B56">
        <v>16996</v>
      </c>
      <c t="n" s="6" r="C56">
        <v>18183</v>
      </c>
    </row>
    <row spans="1:3" r="57">
      <c t="s" s="4" r="A57">
        <v>400</v>
      </c>
    </row>
    <row spans="1:3" r="58">
      <c t="s" s="3" r="A58">
        <v>384</v>
      </c>
    </row>
    <row spans="1:3" r="59">
      <c t="s" s="4" r="A59">
        <v>290</v>
      </c>
      <c t="n" s="6" r="B59">
        <v>237</v>
      </c>
      <c t="n" s="6" r="C59">
        <v>80</v>
      </c>
    </row>
    <row spans="1:3" r="60">
      <c t="s" s="4" r="A60">
        <v>401</v>
      </c>
    </row>
    <row spans="1:3" r="61">
      <c t="s" s="3" r="A61">
        <v>384</v>
      </c>
    </row>
    <row spans="1:3" r="62">
      <c t="s" s="4" r="A62">
        <v>290</v>
      </c>
      <c t="n" s="6" r="B62">
        <v>17233</v>
      </c>
      <c t="n" s="6" r="C62">
        <v>18263</v>
      </c>
    </row>
    <row spans="1:3" r="63">
      <c t="s" s="4" r="A63">
        <v>306</v>
      </c>
    </row>
    <row spans="1:3" r="64">
      <c t="s" s="3" r="A64">
        <v>384</v>
      </c>
    </row>
    <row spans="1:3" r="65">
      <c t="s" s="4" r="A65">
        <v>290</v>
      </c>
      <c t="n" s="6" r="B65">
        <v>137635</v>
      </c>
      <c t="n" s="6" r="C65">
        <v>130664</v>
      </c>
    </row>
    <row spans="1:3" r="66">
      <c t="s" s="4" r="A66">
        <v>309</v>
      </c>
    </row>
    <row spans="1:3" r="67">
      <c t="s" s="3" r="A67">
        <v>384</v>
      </c>
    </row>
    <row spans="1:3" r="68">
      <c t="s" s="4" r="A68">
        <v>290</v>
      </c>
      <c t="n" s="6" r="B68">
        <v>13901</v>
      </c>
      <c t="n" s="6" r="C68">
        <v>15255</v>
      </c>
    </row>
    <row spans="1:3" r="69">
      <c t="s" s="4" r="A69">
        <v>402</v>
      </c>
    </row>
    <row spans="1:3" r="70">
      <c t="s" s="3" r="A70">
        <v>384</v>
      </c>
    </row>
    <row spans="1:3" r="71">
      <c t="s" s="4" r="A71">
        <v>290</v>
      </c>
      <c t="n" s="6" r="B71">
        <v>13813</v>
      </c>
      <c t="n" s="6" r="C71">
        <v>15167</v>
      </c>
    </row>
    <row spans="1:3" r="72">
      <c t="s" s="4" r="A72">
        <v>403</v>
      </c>
    </row>
    <row spans="1:3" r="73">
      <c t="s" s="3" r="A73">
        <v>384</v>
      </c>
    </row>
    <row spans="1:3" r="74">
      <c t="s" s="4" r="A74">
        <v>290</v>
      </c>
      <c t="n" s="6" r="B74">
        <v>88</v>
      </c>
      <c t="n" s="6" r="C74">
        <v>88</v>
      </c>
    </row>
    <row spans="1:3" r="75">
      <c t="s" s="4" r="A75">
        <v>404</v>
      </c>
    </row>
    <row spans="1:3" r="76">
      <c t="s" s="3" r="A76">
        <v>384</v>
      </c>
    </row>
    <row spans="1:3" r="77">
      <c t="s" s="4" r="A77">
        <v>290</v>
      </c>
      <c t="n" s="6" r="B77">
        <v>13901</v>
      </c>
      <c t="n" s="6" r="C77">
        <v>15255</v>
      </c>
    </row>
    <row spans="1:3" r="78">
      <c t="s" s="4" r="A78">
        <v>312</v>
      </c>
    </row>
    <row spans="1:3" r="79">
      <c t="s" s="3" r="A79">
        <v>384</v>
      </c>
    </row>
    <row spans="1:3" r="80">
      <c t="s" s="4" r="A80">
        <v>290</v>
      </c>
      <c t="n" s="6" r="B80">
        <v>29757</v>
      </c>
      <c t="n" s="6" r="C80">
        <v>30709</v>
      </c>
    </row>
    <row spans="1:3" r="81">
      <c t="s" s="4" r="A81">
        <v>405</v>
      </c>
    </row>
    <row spans="1:3" r="82">
      <c t="s" s="3" r="A82">
        <v>384</v>
      </c>
    </row>
    <row spans="1:3" r="83">
      <c t="s" s="4" r="A83">
        <v>290</v>
      </c>
      <c t="n" s="6" r="B83">
        <v>29757</v>
      </c>
      <c t="n" s="6" r="C83">
        <v>30709</v>
      </c>
    </row>
    <row spans="1:3" r="84">
      <c t="s" s="4" r="A84">
        <v>406</v>
      </c>
    </row>
    <row spans="1:3" r="85">
      <c t="s" s="3" r="A85">
        <v>384</v>
      </c>
    </row>
    <row spans="1:3" r="86">
      <c t="s" s="4" r="A86">
        <v>290</v>
      </c>
      <c t="n" s="6" r="B86">
        <v>29757</v>
      </c>
      <c t="n" s="6" r="C86">
        <v>30709</v>
      </c>
    </row>
    <row spans="1:3" r="87">
      <c t="s" s="4" r="A87">
        <v>315</v>
      </c>
    </row>
    <row spans="1:3" r="88">
      <c t="s" s="3" r="A88">
        <v>384</v>
      </c>
    </row>
    <row spans="1:3" r="89">
      <c t="s" s="4" r="A89">
        <v>290</v>
      </c>
      <c t="n" s="6" r="B89">
        <v>74549</v>
      </c>
      <c t="n" s="6" r="C89">
        <v>67152</v>
      </c>
    </row>
    <row spans="1:3" r="90">
      <c t="s" s="4" r="A90">
        <v>407</v>
      </c>
    </row>
    <row spans="1:3" r="91">
      <c t="s" s="3" r="A91">
        <v>384</v>
      </c>
    </row>
    <row spans="1:3" r="92">
      <c t="s" s="4" r="A92">
        <v>290</v>
      </c>
      <c t="n" s="6" r="B92">
        <v>73822</v>
      </c>
      <c t="n" s="6" r="C92">
        <v>66420</v>
      </c>
    </row>
    <row spans="1:3" r="93">
      <c t="s" s="4" r="A93">
        <v>408</v>
      </c>
    </row>
    <row spans="1:3" r="94">
      <c t="s" s="3" r="A94">
        <v>384</v>
      </c>
    </row>
    <row spans="1:3" r="95">
      <c t="s" s="4" r="A95">
        <v>290</v>
      </c>
      <c t="n" s="6" r="B95">
        <v>727</v>
      </c>
      <c t="n" s="6" r="C95">
        <v>732</v>
      </c>
    </row>
    <row spans="1:3" r="96">
      <c t="s" s="4" r="A96">
        <v>409</v>
      </c>
    </row>
    <row spans="1:3" r="97">
      <c t="s" s="3" r="A97">
        <v>384</v>
      </c>
    </row>
    <row spans="1:3" r="98">
      <c t="s" s="4" r="A98">
        <v>290</v>
      </c>
      <c t="n" s="6" r="B98">
        <v>74549</v>
      </c>
      <c t="n" s="6" r="C98">
        <v>67152</v>
      </c>
    </row>
    <row spans="1:3" r="99">
      <c t="s" s="4" r="A99">
        <v>318</v>
      </c>
    </row>
    <row spans="1:3" r="100">
      <c t="s" s="3" r="A100">
        <v>384</v>
      </c>
    </row>
    <row spans="1:3" r="101">
      <c t="s" s="4" r="A101">
        <v>290</v>
      </c>
      <c t="n" s="6" r="B101">
        <v>19428</v>
      </c>
      <c t="n" s="6" r="C101">
        <v>17548</v>
      </c>
    </row>
    <row spans="1:3" r="102">
      <c t="s" s="4" r="A102">
        <v>410</v>
      </c>
    </row>
    <row spans="1:3" r="103">
      <c t="s" s="3" r="A103">
        <v>384</v>
      </c>
    </row>
    <row spans="1:3" r="104">
      <c t="s" s="4" r="A104">
        <v>290</v>
      </c>
      <c t="n" s="6" r="B104">
        <v>19279</v>
      </c>
      <c t="n" s="6" r="C104">
        <v>17454</v>
      </c>
    </row>
    <row spans="1:3" r="105">
      <c t="s" s="4" r="A105">
        <v>411</v>
      </c>
    </row>
    <row spans="1:3" r="106">
      <c t="s" s="3" r="A106">
        <v>384</v>
      </c>
    </row>
    <row spans="1:3" r="107">
      <c t="s" s="4" r="A107">
        <v>290</v>
      </c>
      <c t="n" s="6" r="B107">
        <v>149</v>
      </c>
      <c t="n" s="6" r="C107">
        <v>94</v>
      </c>
    </row>
    <row spans="1:3" r="108">
      <c t="s" s="4" r="A108">
        <v>412</v>
      </c>
    </row>
    <row spans="1:3" r="109">
      <c t="s" s="3" r="A109">
        <v>384</v>
      </c>
    </row>
    <row spans="1:3" r="110">
      <c t="s" s="4" r="A110">
        <v>290</v>
      </c>
      <c t="n" s="6" r="B110">
        <v>19428</v>
      </c>
      <c t="n" s="6" r="C110">
        <v>17548</v>
      </c>
    </row>
    <row spans="1:3" r="111">
      <c t="s" s="4" r="A111">
        <v>321</v>
      </c>
    </row>
    <row spans="1:3" r="112">
      <c t="s" s="3" r="A112">
        <v>384</v>
      </c>
    </row>
    <row spans="1:3" r="113">
      <c t="s" s="4" r="A113">
        <v>290</v>
      </c>
      <c t="n" s="6" r="B113">
        <v>23842</v>
      </c>
      <c t="n" s="6" r="C113">
        <v>20378</v>
      </c>
    </row>
    <row spans="1:3" r="114">
      <c t="s" s="4" r="A114">
        <v>324</v>
      </c>
    </row>
    <row spans="1:3" r="115">
      <c t="s" s="3" r="A115">
        <v>384</v>
      </c>
    </row>
    <row spans="1:3" r="116">
      <c t="s" s="4" r="A116">
        <v>290</v>
      </c>
      <c t="n" s="6" r="B116">
        <v>15870</v>
      </c>
      <c t="n" s="6" r="C116">
        <v>12967</v>
      </c>
    </row>
    <row spans="1:3" r="117">
      <c t="s" s="4" r="A117">
        <v>413</v>
      </c>
    </row>
    <row spans="1:3" r="118">
      <c t="s" s="3" r="A118">
        <v>384</v>
      </c>
    </row>
    <row spans="1:3" r="119">
      <c t="s" s="4" r="A119">
        <v>290</v>
      </c>
      <c t="n" s="6" r="B119">
        <v>15870</v>
      </c>
      <c t="n" s="6" r="C119">
        <v>12967</v>
      </c>
    </row>
    <row spans="1:3" r="120">
      <c t="s" s="4" r="A120">
        <v>414</v>
      </c>
    </row>
    <row spans="1:3" r="121">
      <c t="s" s="3" r="A121">
        <v>384</v>
      </c>
    </row>
    <row spans="1:3" r="122">
      <c t="s" s="4" r="A122">
        <v>290</v>
      </c>
      <c t="n" s="6" r="B122">
        <v>15870</v>
      </c>
      <c t="n" s="6" r="C122">
        <v>12967</v>
      </c>
    </row>
    <row spans="1:3" r="123">
      <c t="s" s="4" r="A123">
        <v>327</v>
      </c>
    </row>
    <row spans="1:3" r="124">
      <c t="s" s="3" r="A124">
        <v>384</v>
      </c>
    </row>
    <row spans="1:3" r="125">
      <c t="s" s="4" r="A125">
        <v>290</v>
      </c>
      <c t="n" s="6" r="B125">
        <v>1643</v>
      </c>
      <c t="n" s="6" r="C125">
        <v>1486</v>
      </c>
    </row>
    <row spans="1:3" r="126">
      <c t="s" s="4" r="A126">
        <v>415</v>
      </c>
    </row>
    <row spans="1:3" r="127">
      <c t="s" s="3" r="A127">
        <v>384</v>
      </c>
    </row>
    <row spans="1:3" r="128">
      <c t="s" s="4" r="A128">
        <v>290</v>
      </c>
      <c t="n" s="6" r="B128">
        <v>1643</v>
      </c>
      <c t="n" s="6" r="C128">
        <v>1486</v>
      </c>
    </row>
    <row spans="1:3" r="129">
      <c t="s" s="4" r="A129">
        <v>416</v>
      </c>
    </row>
    <row spans="1:3" r="130">
      <c t="s" s="3" r="A130">
        <v>384</v>
      </c>
    </row>
    <row spans="1:3" r="131">
      <c t="s" s="4" r="A131">
        <v>290</v>
      </c>
      <c t="n" s="6" r="B131">
        <v>1643</v>
      </c>
      <c t="n" s="6" r="C131">
        <v>1486</v>
      </c>
    </row>
    <row spans="1:3" r="132">
      <c t="s" s="4" r="A132">
        <v>330</v>
      </c>
    </row>
    <row spans="1:3" r="133">
      <c t="s" s="3" r="A133">
        <v>384</v>
      </c>
    </row>
    <row spans="1:3" r="134">
      <c t="s" s="4" r="A134">
        <v>290</v>
      </c>
      <c t="n" s="6" r="B134">
        <v>6329</v>
      </c>
      <c t="n" s="6" r="C134">
        <v>5925</v>
      </c>
    </row>
    <row spans="1:3" r="135">
      <c t="s" s="4" r="A135">
        <v>417</v>
      </c>
    </row>
    <row spans="1:3" r="136">
      <c t="s" s="3" r="A136">
        <v>384</v>
      </c>
    </row>
    <row spans="1:3" r="137">
      <c t="s" s="4" r="A137">
        <v>290</v>
      </c>
      <c t="n" s="6" r="B137">
        <v>6329</v>
      </c>
      <c t="n" s="6" r="C137">
        <v>5925</v>
      </c>
    </row>
    <row spans="1:3" r="138">
      <c t="s" s="4" r="A138">
        <v>418</v>
      </c>
    </row>
    <row spans="1:3" r="139">
      <c t="s" s="3" r="A139">
        <v>384</v>
      </c>
    </row>
    <row spans="1:3" r="140">
      <c t="s" s="4" r="A140">
        <v>290</v>
      </c>
      <c t="n" s="6" r="B140">
        <v>6329</v>
      </c>
      <c t="n" s="6" r="C140">
        <v>5925</v>
      </c>
    </row>
    <row spans="1:3" r="141">
      <c t="s" s="4" r="A141">
        <v>333</v>
      </c>
    </row>
    <row spans="1:3" r="142">
      <c t="s" s="3" r="A142">
        <v>384</v>
      </c>
    </row>
    <row spans="1:3" r="143">
      <c t="s" s="4" r="A143">
        <v>290</v>
      </c>
      <c t="n" s="6" r="B143">
        <v>207</v>
      </c>
      <c t="n" s="6" r="C143">
        <v>237</v>
      </c>
    </row>
    <row spans="1:3" r="144">
      <c t="s" s="4" r="A144">
        <v>419</v>
      </c>
    </row>
    <row spans="1:3" r="145">
      <c t="s" s="3" r="A145">
        <v>384</v>
      </c>
    </row>
    <row spans="1:3" r="146">
      <c t="s" s="4" r="A146">
        <v>290</v>
      </c>
      <c t="n" s="6" r="B146">
        <v>207</v>
      </c>
      <c t="n" s="6" r="C146">
        <v>237</v>
      </c>
    </row>
    <row spans="1:3" r="147">
      <c t="s" s="4" r="A147">
        <v>420</v>
      </c>
    </row>
    <row spans="1:3" r="148">
      <c t="s" s="3" r="A148">
        <v>384</v>
      </c>
    </row>
    <row spans="1:3" r="149">
      <c t="s" s="4" r="A149">
        <v>290</v>
      </c>
      <c t="n" s="7" r="B149">
        <v>207</v>
      </c>
      <c t="n" s="7" r="C149">
        <v>2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21</v>
      </c>
      <c t="s" s="2" r="B1">
        <v>1</v>
      </c>
      <c t="s" s="2" r="D1">
        <v>288</v>
      </c>
    </row>
    <row spans="1:4" r="2">
      <c t="s" s="2" r="B2">
        <v>2</v>
      </c>
      <c t="s" s="2" r="C2">
        <v>71</v>
      </c>
      <c t="s" s="2" r="D2">
        <v>25</v>
      </c>
    </row>
    <row spans="1:4" r="3">
      <c t="s" s="3" r="A3">
        <v>422</v>
      </c>
    </row>
    <row spans="1:4" r="4">
      <c t="s" s="4" r="A4">
        <v>423</v>
      </c>
      <c t="n" s="7" r="B4">
        <v>96200</v>
      </c>
      <c t="n" s="7" r="D4">
        <v>100500</v>
      </c>
    </row>
    <row spans="1:4" r="5">
      <c t="s" s="4" r="A5">
        <v>424</v>
      </c>
      <c t="s" s="4" r="B5">
        <v>375</v>
      </c>
      <c t="s" s="4" r="D5">
        <v>375</v>
      </c>
    </row>
    <row spans="1:4" r="6">
      <c t="s" s="4" r="A6">
        <v>425</v>
      </c>
      <c t="s" s="4" r="B6">
        <v>426</v>
      </c>
      <c t="s" s="4" r="D6">
        <v>426</v>
      </c>
    </row>
    <row spans="1:4" r="7">
      <c t="s" s="3" r="A7">
        <v>427</v>
      </c>
    </row>
    <row spans="1:4" r="8">
      <c t="s" s="4" r="A8">
        <v>428</v>
      </c>
      <c t="n" s="7" r="B8">
        <v>523</v>
      </c>
      <c t="n" s="7" r="C8">
        <v>840</v>
      </c>
      <c t="n" s="7" r="D8">
        <v>840</v>
      </c>
    </row>
    <row spans="1:4" r="9">
      <c t="s" s="4" r="A9">
        <v>429</v>
      </c>
      <c t="n" s="6" r="C9">
        <v>11</v>
      </c>
    </row>
    <row spans="1:4" r="10">
      <c t="s" s="4" r="A10">
        <v>430</v>
      </c>
      <c t="n" s="6" r="B10">
        <v>-78</v>
      </c>
      <c t="n" s="6" r="C10">
        <v>-85</v>
      </c>
    </row>
    <row spans="1:4" r="11">
      <c t="s" s="4" r="A11">
        <v>431</v>
      </c>
      <c t="n" s="6" r="B11">
        <v>445</v>
      </c>
      <c t="n" s="6" r="C11">
        <v>766</v>
      </c>
      <c t="n" s="6" r="D11">
        <v>523</v>
      </c>
    </row>
    <row spans="1:4" r="12">
      <c t="s" s="3" r="A12">
        <v>432</v>
      </c>
    </row>
    <row spans="1:4" r="13">
      <c t="s" s="4" r="A13">
        <v>428</v>
      </c>
      <c t="n" s="6" r="B13">
        <v>4</v>
      </c>
      <c t="n" s="6" r="C13">
        <v>6</v>
      </c>
      <c t="n" s="6" r="D13">
        <v>6</v>
      </c>
    </row>
    <row spans="1:4" r="14">
      <c t="s" s="4" r="A14">
        <v>429</v>
      </c>
      <c t="n" s="6" r="B14">
        <v>12</v>
      </c>
      <c t="n" s="6" r="C14">
        <v>13</v>
      </c>
    </row>
    <row spans="1:4" r="15">
      <c t="s" s="4" r="A15">
        <v>431</v>
      </c>
      <c t="n" s="6" r="B15">
        <v>16</v>
      </c>
      <c t="n" s="6" r="C15">
        <v>19</v>
      </c>
      <c t="n" s="6" r="D15">
        <v>4</v>
      </c>
    </row>
    <row spans="1:4" r="16">
      <c t="s" s="4" r="A16">
        <v>433</v>
      </c>
      <c t="n" s="6" r="B16">
        <v>429</v>
      </c>
      <c t="n" s="6" r="C16">
        <v>747</v>
      </c>
    </row>
    <row spans="1:4" r="17">
      <c t="s" s="4" r="A17">
        <v>434</v>
      </c>
      <c t="n" s="7" r="B17">
        <v>799</v>
      </c>
      <c t="n" s="7" r="C17">
        <v>1166</v>
      </c>
      <c t="n" s="7" r="D17">
        <v>1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35</v>
      </c>
      <c t="s" s="2" r="B1">
        <v>2</v>
      </c>
      <c t="s" s="2" r="C1">
        <v>25</v>
      </c>
    </row>
    <row spans="1:3" r="2">
      <c t="s" s="3" r="A2">
        <v>436</v>
      </c>
    </row>
    <row spans="1:3" r="3">
      <c t="s" s="4" r="A3">
        <v>42</v>
      </c>
      <c t="n" s="7" r="B3">
        <v>8250</v>
      </c>
      <c t="n" s="7" r="C3">
        <v>23500</v>
      </c>
    </row>
    <row spans="1:3" r="4">
      <c t="s" s="4" r="A4">
        <v>297</v>
      </c>
    </row>
    <row spans="1:3" r="5">
      <c t="s" s="3" r="A5">
        <v>436</v>
      </c>
    </row>
    <row spans="1:3" r="6">
      <c t="s" s="4" r="A6">
        <v>437</v>
      </c>
      <c t="n" s="6" r="B6">
        <v>73200</v>
      </c>
    </row>
    <row spans="1:3" r="7">
      <c t="s" s="4" r="A7">
        <v>438</v>
      </c>
    </row>
    <row spans="1:3" r="8">
      <c t="s" s="3" r="A8">
        <v>436</v>
      </c>
    </row>
    <row spans="1:3" r="9">
      <c t="s" s="4" r="A9">
        <v>437</v>
      </c>
      <c t="n" s="6" r="B9">
        <v>18700</v>
      </c>
    </row>
    <row spans="1:3" r="10">
      <c t="s" s="4" r="A10">
        <v>315</v>
      </c>
    </row>
    <row spans="1:3" r="11">
      <c t="s" s="3" r="A11">
        <v>436</v>
      </c>
    </row>
    <row spans="1:3" r="12">
      <c t="s" s="4" r="A12">
        <v>437</v>
      </c>
      <c t="n" s="7" r="B12">
        <v>247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9</v>
      </c>
      <c t="s" s="2" r="B1">
        <v>1</v>
      </c>
      <c t="s" s="2" r="C1">
        <v>288</v>
      </c>
    </row>
    <row spans="1:3" r="2">
      <c t="s" s="2" r="B2">
        <v>2</v>
      </c>
      <c t="s" s="2" r="C2">
        <v>25</v>
      </c>
    </row>
    <row spans="1:3" r="3">
      <c t="s" s="3" r="A3">
        <v>440</v>
      </c>
    </row>
    <row spans="1:3" r="4">
      <c t="s" s="4" r="A4">
        <v>441</v>
      </c>
      <c t="n" s="7" r="B4">
        <v>-8</v>
      </c>
      <c t="n" s="7" r="C4">
        <v>-14</v>
      </c>
    </row>
    <row spans="1:3" r="5">
      <c t="n" s="11" r="A5">
        <v>3</v>
      </c>
    </row>
    <row spans="1:3" r="6">
      <c t="s" s="3" r="A6">
        <v>440</v>
      </c>
    </row>
    <row spans="1:3" r="7">
      <c t="s" s="4" r="A7">
        <v>442</v>
      </c>
      <c t="n" s="6" r="B7">
        <v>390</v>
      </c>
      <c t="n" s="6" r="C7">
        <v>386</v>
      </c>
    </row>
    <row spans="1:3" r="8">
      <c t="s" s="4" r="A8">
        <v>443</v>
      </c>
    </row>
    <row spans="1:3" r="9">
      <c t="s" s="3" r="A9">
        <v>440</v>
      </c>
    </row>
    <row spans="1:3" r="10">
      <c t="s" s="4" r="A10">
        <v>442</v>
      </c>
      <c t="n" s="7" r="B10">
        <v>390</v>
      </c>
      <c t="n" s="7" r="C10">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44</v>
      </c>
      <c t="s" s="2" r="B1">
        <v>1</v>
      </c>
      <c t="s" s="2" r="C1">
        <v>288</v>
      </c>
    </row>
    <row spans="1:3" r="2">
      <c t="s" s="2" r="B2">
        <v>2</v>
      </c>
      <c t="s" s="2" r="C2">
        <v>25</v>
      </c>
    </row>
    <row spans="1:3" r="3">
      <c t="s" s="3" r="A3">
        <v>445</v>
      </c>
    </row>
    <row spans="1:3" r="4">
      <c t="s" s="4" r="A4">
        <v>424</v>
      </c>
      <c t="s" s="4" r="B4">
        <v>375</v>
      </c>
      <c t="s" s="4" r="C4">
        <v>375</v>
      </c>
    </row>
    <row spans="1:3" r="5">
      <c t="s" s="4" r="A5">
        <v>446</v>
      </c>
      <c t="s" s="4" r="B5">
        <v>426</v>
      </c>
      <c t="s" s="4" r="C5">
        <v>426</v>
      </c>
    </row>
    <row spans="1:3" r="6">
      <c t="s" s="3" r="A6">
        <v>447</v>
      </c>
    </row>
    <row spans="1:3" r="7">
      <c t="s" s="4" r="A7">
        <v>448</v>
      </c>
      <c t="s" s="4" r="B7">
        <v>449</v>
      </c>
    </row>
    <row spans="1:3" r="8">
      <c t="s" s="4" r="A8">
        <v>258</v>
      </c>
      <c t="n" s="7" r="B8">
        <v>18660</v>
      </c>
      <c t="n" s="7" r="C8">
        <v>19028</v>
      </c>
    </row>
    <row spans="1:3" r="9">
      <c t="s" s="4" r="A9">
        <v>266</v>
      </c>
    </row>
    <row spans="1:3" r="10">
      <c t="s" s="3" r="A10">
        <v>447</v>
      </c>
    </row>
    <row spans="1:3" r="11">
      <c t="s" s="4" r="A11">
        <v>258</v>
      </c>
      <c t="n" s="6" r="B11">
        <v>16186</v>
      </c>
      <c t="n" s="6" r="C11">
        <v>16558</v>
      </c>
    </row>
    <row spans="1:3" r="12">
      <c t="s" s="4" r="A12">
        <v>265</v>
      </c>
    </row>
    <row spans="1:3" r="13">
      <c t="s" s="3" r="A13">
        <v>447</v>
      </c>
    </row>
    <row spans="1:3" r="14">
      <c t="s" s="4" r="A14">
        <v>258</v>
      </c>
      <c t="n" s="6" r="B14">
        <v>2474</v>
      </c>
      <c t="n" s="6" r="C14">
        <v>2470</v>
      </c>
    </row>
    <row spans="1:3" r="15">
      <c t="n" s="11" r="A15">
        <v>2</v>
      </c>
    </row>
    <row spans="1:3" r="16">
      <c t="s" s="3" r="A16">
        <v>447</v>
      </c>
    </row>
    <row spans="1:3" r="17">
      <c t="s" s="4" r="A17">
        <v>258</v>
      </c>
      <c t="n" s="6" r="B17">
        <v>18660</v>
      </c>
      <c t="n" s="6" r="C17">
        <v>19028</v>
      </c>
    </row>
    <row spans="1:3" r="18">
      <c t="s" s="4" r="A18">
        <v>450</v>
      </c>
    </row>
    <row spans="1:3" r="19">
      <c t="s" s="3" r="A19">
        <v>447</v>
      </c>
    </row>
    <row spans="1:3" r="20">
      <c t="s" s="4" r="A20">
        <v>258</v>
      </c>
      <c t="n" s="6" r="B20">
        <v>18660</v>
      </c>
      <c t="n" s="6" r="C20">
        <v>19028</v>
      </c>
    </row>
    <row spans="1:3" r="21">
      <c t="s" s="4" r="A21">
        <v>451</v>
      </c>
    </row>
    <row spans="1:3" r="22">
      <c t="s" s="3" r="A22">
        <v>447</v>
      </c>
    </row>
    <row spans="1:3" r="23">
      <c t="s" s="4" r="A23">
        <v>258</v>
      </c>
      <c t="n" s="6" r="B23">
        <v>16186</v>
      </c>
      <c t="n" s="6" r="C23">
        <v>16558</v>
      </c>
    </row>
    <row spans="1:3" r="24">
      <c t="s" s="4" r="A24">
        <v>452</v>
      </c>
    </row>
    <row spans="1:3" r="25">
      <c t="s" s="3" r="A25">
        <v>447</v>
      </c>
    </row>
    <row spans="1:3" r="26">
      <c t="s" s="4" r="A26">
        <v>258</v>
      </c>
      <c t="n" s="6" r="B26">
        <v>2474</v>
      </c>
      <c t="n" s="6" r="C26">
        <v>2470</v>
      </c>
    </row>
    <row spans="1:3" r="27">
      <c t="s" s="4" r="A27">
        <v>453</v>
      </c>
    </row>
    <row spans="1:3" r="28">
      <c t="s" s="3" r="A28">
        <v>447</v>
      </c>
    </row>
    <row spans="1:3" r="29">
      <c t="s" s="4" r="A29">
        <v>258</v>
      </c>
      <c t="n" s="6" r="B29">
        <v>18660</v>
      </c>
      <c t="n" s="6" r="C29">
        <v>19028</v>
      </c>
    </row>
    <row spans="1:3" r="30">
      <c t="s" s="4" r="A30">
        <v>454</v>
      </c>
    </row>
    <row spans="1:3" r="31">
      <c t="s" s="3" r="A31">
        <v>447</v>
      </c>
    </row>
    <row spans="1:3" r="32">
      <c t="s" s="4" r="A32">
        <v>258</v>
      </c>
      <c t="n" s="6" r="B32">
        <v>16186</v>
      </c>
      <c t="n" s="6" r="C32">
        <v>16558</v>
      </c>
    </row>
    <row spans="1:3" r="33">
      <c t="s" s="4" r="A33">
        <v>455</v>
      </c>
    </row>
    <row spans="1:3" r="34">
      <c t="s" s="3" r="A34">
        <v>447</v>
      </c>
    </row>
    <row spans="1:3" r="35">
      <c t="s" s="4" r="A35">
        <v>258</v>
      </c>
      <c t="n" s="7" r="B35">
        <v>2474</v>
      </c>
      <c t="n" s="7" r="C35">
        <v>24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25</v>
      </c>
    </row>
    <row spans="1:3" r="2">
      <c t="s" s="3" r="A2">
        <v>457</v>
      </c>
    </row>
    <row spans="1:3" r="3">
      <c t="s" s="4" r="A3">
        <v>458</v>
      </c>
      <c t="n" s="7" r="B3">
        <v>9038</v>
      </c>
      <c t="n" s="7" r="C3">
        <v>7758</v>
      </c>
    </row>
    <row spans="1:3" r="4">
      <c t="s" s="4" r="A4">
        <v>258</v>
      </c>
      <c t="n" s="6" r="B4">
        <v>18660</v>
      </c>
      <c t="n" s="6" r="C4">
        <v>19028</v>
      </c>
    </row>
    <row spans="1:3" r="5">
      <c t="s" s="4" r="A5">
        <v>262</v>
      </c>
      <c t="n" s="6" r="B5">
        <v>3110</v>
      </c>
      <c t="n" s="6" r="C5">
        <v>3128</v>
      </c>
    </row>
    <row spans="1:3" r="6">
      <c t="s" s="4" r="A6">
        <v>459</v>
      </c>
      <c t="n" s="6" r="B6">
        <v>2422</v>
      </c>
      <c t="n" s="6" r="C6">
        <v>2933</v>
      </c>
    </row>
    <row spans="1:3" r="7">
      <c t="s" s="4" r="A7">
        <v>460</v>
      </c>
      <c t="n" s="6" r="B7">
        <v>60</v>
      </c>
      <c t="n" s="6" r="C7">
        <v>60</v>
      </c>
    </row>
    <row spans="1:3" r="8">
      <c t="s" s="4" r="A8">
        <v>461</v>
      </c>
      <c t="n" s="6" r="B8">
        <v>263327</v>
      </c>
      <c t="n" s="6" r="C8">
        <v>254095</v>
      </c>
    </row>
    <row spans="1:3" r="9">
      <c t="s" s="4" r="A9">
        <v>36</v>
      </c>
      <c t="n" s="6" r="B9">
        <v>770</v>
      </c>
      <c t="n" s="6" r="C9">
        <v>799</v>
      </c>
    </row>
    <row spans="1:3" r="10">
      <c t="s" s="4" r="A10">
        <v>445</v>
      </c>
      <c t="n" s="6" r="B10">
        <v>799</v>
      </c>
      <c t="n" s="6" r="C10">
        <v>1100</v>
      </c>
    </row>
    <row spans="1:3" r="11">
      <c t="s" s="3" r="A11">
        <v>462</v>
      </c>
    </row>
    <row spans="1:3" r="12">
      <c t="s" s="4" r="A12">
        <v>41</v>
      </c>
      <c t="n" s="6" r="B12">
        <v>236500</v>
      </c>
      <c t="n" s="6" r="C12">
        <v>207894</v>
      </c>
    </row>
    <row spans="1:3" r="13">
      <c t="s" s="4" r="A13">
        <v>447</v>
      </c>
      <c t="n" s="6" r="B13">
        <v>8250</v>
      </c>
      <c t="n" s="6" r="C13">
        <v>23500</v>
      </c>
    </row>
    <row spans="1:3" r="14">
      <c t="s" s="4" r="A14">
        <v>463</v>
      </c>
      <c t="n" s="6" r="B14">
        <v>26297</v>
      </c>
      <c t="n" s="6" r="C14">
        <v>27255</v>
      </c>
    </row>
    <row spans="1:3" r="15">
      <c t="s" s="4" r="A15">
        <v>464</v>
      </c>
      <c t="n" s="6" r="B15">
        <v>1776</v>
      </c>
      <c t="n" s="6" r="C15">
        <v>1386</v>
      </c>
    </row>
    <row spans="1:3" r="16">
      <c t="s" s="4" r="A16">
        <v>465</v>
      </c>
      <c t="n" s="6" r="B16">
        <v>55</v>
      </c>
      <c t="n" s="6" r="C16">
        <v>59</v>
      </c>
    </row>
    <row spans="1:3" r="17">
      <c t="s" s="4" r="A17">
        <v>466</v>
      </c>
    </row>
    <row spans="1:3" r="18">
      <c t="s" s="3" r="A18">
        <v>457</v>
      </c>
    </row>
    <row spans="1:3" r="19">
      <c t="s" s="4" r="A19">
        <v>458</v>
      </c>
      <c t="n" s="6" r="B19">
        <v>9038</v>
      </c>
      <c t="n" s="6" r="C19">
        <v>7758</v>
      </c>
    </row>
    <row spans="1:3" r="20">
      <c t="s" s="4" r="A20">
        <v>258</v>
      </c>
      <c t="n" s="6" r="B20">
        <v>18660</v>
      </c>
      <c t="n" s="6" r="C20">
        <v>19028</v>
      </c>
    </row>
    <row spans="1:3" r="21">
      <c t="s" s="4" r="A21">
        <v>262</v>
      </c>
      <c t="n" s="6" r="B21">
        <v>3051</v>
      </c>
      <c t="n" s="6" r="C21">
        <v>3112</v>
      </c>
    </row>
    <row spans="1:3" r="22">
      <c t="s" s="4" r="A22">
        <v>459</v>
      </c>
      <c t="n" s="6" r="B22">
        <v>2422</v>
      </c>
      <c t="n" s="6" r="C22">
        <v>2933</v>
      </c>
    </row>
    <row spans="1:3" r="23">
      <c t="s" s="4" r="A23">
        <v>460</v>
      </c>
      <c t="n" s="6" r="B23">
        <v>60</v>
      </c>
      <c t="n" s="6" r="C23">
        <v>60</v>
      </c>
    </row>
    <row spans="1:3" r="24">
      <c t="s" s="4" r="A24">
        <v>461</v>
      </c>
      <c t="n" s="6" r="B24">
        <v>262501</v>
      </c>
      <c t="n" s="6" r="C24">
        <v>253983</v>
      </c>
    </row>
    <row spans="1:3" r="25">
      <c t="s" s="4" r="A25">
        <v>36</v>
      </c>
      <c t="n" s="6" r="B25">
        <v>770</v>
      </c>
      <c t="n" s="6" r="C25">
        <v>799</v>
      </c>
    </row>
    <row spans="1:3" r="26">
      <c t="s" s="4" r="A26">
        <v>445</v>
      </c>
      <c t="n" s="6" r="B26">
        <v>429</v>
      </c>
      <c t="n" s="6" r="C26">
        <v>519</v>
      </c>
    </row>
    <row spans="1:3" r="27">
      <c t="s" s="3" r="A27">
        <v>462</v>
      </c>
    </row>
    <row spans="1:3" r="28">
      <c t="s" s="4" r="A28">
        <v>41</v>
      </c>
      <c t="n" s="6" r="B28">
        <v>235815</v>
      </c>
      <c t="n" s="6" r="C28">
        <v>207726</v>
      </c>
    </row>
    <row spans="1:3" r="29">
      <c t="s" s="4" r="A29">
        <v>447</v>
      </c>
      <c t="n" s="6" r="B29">
        <v>8250</v>
      </c>
      <c t="n" s="6" r="C29">
        <v>23500</v>
      </c>
    </row>
    <row spans="1:3" r="30">
      <c t="s" s="4" r="A30">
        <v>463</v>
      </c>
      <c t="n" s="6" r="B30">
        <v>26100</v>
      </c>
      <c t="n" s="6" r="C30">
        <v>27100</v>
      </c>
    </row>
    <row spans="1:3" r="31">
      <c t="s" s="4" r="A31">
        <v>464</v>
      </c>
      <c t="n" s="6" r="B31">
        <v>1776</v>
      </c>
      <c t="n" s="6" r="C31">
        <v>1386</v>
      </c>
    </row>
    <row spans="1:3" r="32">
      <c t="s" s="4" r="A32">
        <v>465</v>
      </c>
      <c t="n" s="6" r="B32">
        <v>55</v>
      </c>
      <c t="n" s="6" r="C32">
        <v>59</v>
      </c>
    </row>
    <row spans="1:3" r="33">
      <c t="n" s="11" r="A33">
        <v>1</v>
      </c>
    </row>
    <row spans="1:3" r="34">
      <c t="s" s="3" r="A34">
        <v>457</v>
      </c>
    </row>
    <row spans="1:3" r="35">
      <c t="s" s="4" r="A35">
        <v>458</v>
      </c>
      <c t="n" s="6" r="B35">
        <v>9038</v>
      </c>
      <c t="n" s="6" r="C35">
        <v>7758</v>
      </c>
    </row>
    <row spans="1:3" r="36">
      <c t="s" s="4" r="A36">
        <v>459</v>
      </c>
      <c t="n" s="6" r="B36">
        <v>2422</v>
      </c>
      <c t="n" s="6" r="C36">
        <v>2933</v>
      </c>
    </row>
    <row spans="1:3" r="37">
      <c t="s" s="4" r="A37">
        <v>460</v>
      </c>
      <c t="n" s="6" r="B37">
        <v>60</v>
      </c>
      <c t="n" s="6" r="C37">
        <v>60</v>
      </c>
    </row>
    <row spans="1:3" r="38">
      <c t="s" s="4" r="A38">
        <v>36</v>
      </c>
      <c t="n" s="6" r="B38">
        <v>770</v>
      </c>
      <c t="n" s="6" r="C38">
        <v>799</v>
      </c>
    </row>
    <row spans="1:3" r="39">
      <c t="s" s="3" r="A39">
        <v>462</v>
      </c>
    </row>
    <row spans="1:3" r="40">
      <c t="s" s="4" r="A40">
        <v>447</v>
      </c>
      <c t="n" s="6" r="B40">
        <v>8250</v>
      </c>
      <c t="n" s="6" r="C40">
        <v>23500</v>
      </c>
    </row>
    <row spans="1:3" r="41">
      <c t="s" s="4" r="A41">
        <v>464</v>
      </c>
      <c t="n" s="6" r="B41">
        <v>1776</v>
      </c>
      <c t="n" s="6" r="C41">
        <v>1386</v>
      </c>
    </row>
    <row spans="1:3" r="42">
      <c t="s" s="4" r="A42">
        <v>465</v>
      </c>
      <c t="n" s="6" r="B42">
        <v>55</v>
      </c>
      <c t="n" s="6" r="C42">
        <v>59</v>
      </c>
    </row>
    <row spans="1:3" r="43">
      <c t="n" s="11" r="A43">
        <v>2</v>
      </c>
    </row>
    <row spans="1:3" r="44">
      <c t="s" s="3" r="A44">
        <v>457</v>
      </c>
    </row>
    <row spans="1:3" r="45">
      <c t="s" s="4" r="A45">
        <v>258</v>
      </c>
      <c t="n" s="6" r="B45">
        <v>18660</v>
      </c>
      <c t="n" s="6" r="C45">
        <v>19028</v>
      </c>
    </row>
    <row spans="1:3" r="46">
      <c t="s" s="4" r="A46">
        <v>262</v>
      </c>
      <c t="n" s="6" r="B46">
        <v>3110</v>
      </c>
      <c t="n" s="6" r="C46">
        <v>3128</v>
      </c>
    </row>
    <row spans="1:3" r="47">
      <c t="s" s="4" r="A47">
        <v>445</v>
      </c>
      <c t="n" s="6" r="B47">
        <v>799</v>
      </c>
      <c t="n" s="6" r="C47">
        <v>1100</v>
      </c>
    </row>
    <row spans="1:3" r="48">
      <c t="s" s="3" r="A48">
        <v>462</v>
      </c>
    </row>
    <row spans="1:3" r="49">
      <c t="s" s="4" r="A49">
        <v>41</v>
      </c>
      <c t="n" s="6" r="B49">
        <v>236500</v>
      </c>
      <c t="n" s="6" r="C49">
        <v>207894</v>
      </c>
    </row>
    <row spans="1:3" r="50">
      <c t="s" s="4" r="A50">
        <v>463</v>
      </c>
      <c t="n" s="6" r="B50">
        <v>26297</v>
      </c>
      <c t="n" s="6" r="C50">
        <v>27255</v>
      </c>
    </row>
    <row spans="1:3" r="51">
      <c t="n" s="11" r="A51">
        <v>3</v>
      </c>
    </row>
    <row spans="1:3" r="52">
      <c t="s" s="3" r="A52">
        <v>457</v>
      </c>
    </row>
    <row spans="1:3" r="53">
      <c t="s" s="4" r="A53">
        <v>461</v>
      </c>
      <c t="n" s="7" r="B53">
        <v>263327</v>
      </c>
      <c t="n" s="7" r="C53">
        <v>2540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67</v>
      </c>
      <c t="s" s="2" r="B1">
        <v>1</v>
      </c>
    </row>
    <row spans="1:2" r="2">
      <c t="s" s="2" r="B2">
        <v>468</v>
      </c>
    </row>
    <row spans="1:2" r="3">
      <c t="s" s="3" r="A3">
        <v>469</v>
      </c>
    </row>
    <row spans="1:2" r="4">
      <c t="s" s="4" r="A4">
        <v>470</v>
      </c>
      <c t="n" s="6" r="B4">
        <v>89275</v>
      </c>
    </row>
    <row spans="1:2" r="5">
      <c t="s" s="4" r="A5">
        <v>471</v>
      </c>
      <c t="n" s="6" r="B5">
        <v>33500</v>
      </c>
    </row>
    <row spans="1:2" r="6">
      <c t="s" s="4" r="A6">
        <v>472</v>
      </c>
      <c t="n" s="6" r="B6">
        <v>122775</v>
      </c>
    </row>
    <row spans="1:2" r="7">
      <c t="s" s="4" r="A7">
        <v>473</v>
      </c>
      <c t="n" s="6" r="B7">
        <v>51740</v>
      </c>
    </row>
    <row spans="1:2" r="8">
      <c t="s" s="3" r="A8">
        <v>474</v>
      </c>
    </row>
    <row spans="1:2" r="9">
      <c t="s" s="4" r="A9">
        <v>475</v>
      </c>
      <c t="n" s="8" r="B9">
        <v>14.02</v>
      </c>
    </row>
    <row spans="1:2" r="10">
      <c t="s" s="4" r="A10">
        <v>476</v>
      </c>
      <c t="n" s="9" r="B10">
        <v>19.4</v>
      </c>
    </row>
    <row spans="1:2" r="11">
      <c t="s" s="4" r="A11">
        <v>477</v>
      </c>
      <c t="n" s="9" r="B11">
        <v>15.49</v>
      </c>
    </row>
    <row spans="1:2" r="12">
      <c t="s" s="3" r="A12">
        <v>478</v>
      </c>
    </row>
    <row spans="1:2" r="13">
      <c t="s" s="4" r="A13">
        <v>479</v>
      </c>
      <c t="n" s="8" r="B13">
        <v>6.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71"/>
    <col customWidth="1" max="2" min="2" width="30"/>
  </cols>
  <sheetData>
    <row spans="1:2" r="1">
      <c t="s" s="1" r="A1">
        <v>480</v>
      </c>
      <c t="s" s="2" r="B1">
        <v>1</v>
      </c>
    </row>
    <row spans="1:2" r="2">
      <c t="s" s="2" r="B2">
        <v>468</v>
      </c>
    </row>
    <row spans="1:2" r="3">
      <c t="s" s="4" r="A3">
        <v>481</v>
      </c>
    </row>
    <row spans="1:2" r="4">
      <c t="s" s="3" r="A4">
        <v>482</v>
      </c>
    </row>
    <row spans="1:2" r="5">
      <c t="s" s="4" r="A5">
        <v>483</v>
      </c>
      <c t="n" s="6" r="B5">
        <v>122775</v>
      </c>
    </row>
    <row spans="1:2" r="6">
      <c t="s" s="4" r="A6">
        <v>484</v>
      </c>
      <c t="s" s="4" r="B6">
        <v>485</v>
      </c>
    </row>
    <row spans="1:2" r="7">
      <c t="s" s="4" r="A7">
        <v>486</v>
      </c>
      <c t="n" s="8" r="B7">
        <v>15.49</v>
      </c>
    </row>
    <row spans="1:2" r="8">
      <c t="s" s="3" r="A8">
        <v>487</v>
      </c>
    </row>
    <row spans="1:2" r="9">
      <c t="s" s="4" r="A9">
        <v>488</v>
      </c>
      <c t="n" s="6" r="B9">
        <v>51740</v>
      </c>
    </row>
    <row spans="1:2" r="10">
      <c t="s" s="4" r="A10">
        <v>486</v>
      </c>
      <c t="n" s="8" r="B10">
        <v>12.4</v>
      </c>
    </row>
    <row spans="1:2" r="11">
      <c t="s" s="4" r="A11">
        <v>489</v>
      </c>
    </row>
    <row spans="1:2" r="12">
      <c t="s" s="3" r="A12">
        <v>482</v>
      </c>
    </row>
    <row spans="1:2" r="13">
      <c t="s" s="4" r="A13">
        <v>483</v>
      </c>
      <c t="n" s="6" r="B13">
        <v>8712</v>
      </c>
    </row>
    <row spans="1:2" r="14">
      <c t="s" s="4" r="A14">
        <v>484</v>
      </c>
      <c t="s" s="4" r="B14">
        <v>490</v>
      </c>
    </row>
    <row spans="1:2" r="15">
      <c t="s" s="4" r="A15">
        <v>486</v>
      </c>
      <c t="n" s="8" r="B15">
        <v>9.33</v>
      </c>
    </row>
    <row spans="1:2" r="16">
      <c t="s" s="3" r="A16">
        <v>487</v>
      </c>
    </row>
    <row spans="1:2" r="17">
      <c t="s" s="4" r="A17">
        <v>488</v>
      </c>
      <c t="n" s="6" r="B17">
        <v>8712</v>
      </c>
    </row>
    <row spans="1:2" r="18">
      <c t="s" s="4" r="A18">
        <v>486</v>
      </c>
      <c t="n" s="8" r="B18">
        <v>9.33</v>
      </c>
    </row>
    <row spans="1:2" r="19">
      <c t="s" s="4" r="A19">
        <v>491</v>
      </c>
    </row>
    <row spans="1:2" r="20">
      <c t="s" s="3" r="A20">
        <v>482</v>
      </c>
    </row>
    <row spans="1:2" r="21">
      <c t="s" s="4" r="A21">
        <v>483</v>
      </c>
      <c t="n" s="6" r="B21">
        <v>9683</v>
      </c>
    </row>
    <row spans="1:2" r="22">
      <c t="s" s="4" r="A22">
        <v>484</v>
      </c>
      <c t="s" s="4" r="B22">
        <v>492</v>
      </c>
    </row>
    <row spans="1:2" r="23">
      <c t="s" s="4" r="A23">
        <v>486</v>
      </c>
      <c t="n" s="8" r="B23">
        <v>9.550000000000001</v>
      </c>
    </row>
    <row spans="1:2" r="24">
      <c t="s" s="3" r="A24">
        <v>487</v>
      </c>
    </row>
    <row spans="1:2" r="25">
      <c t="s" s="4" r="A25">
        <v>488</v>
      </c>
      <c t="n" s="6" r="B25">
        <v>9683</v>
      </c>
    </row>
    <row spans="1:2" r="26">
      <c t="s" s="4" r="A26">
        <v>486</v>
      </c>
      <c t="n" s="8" r="B26">
        <v>9.550000000000001</v>
      </c>
    </row>
    <row spans="1:2" r="27">
      <c t="s" s="4" r="A27">
        <v>493</v>
      </c>
    </row>
    <row spans="1:2" r="28">
      <c t="s" s="3" r="A28">
        <v>482</v>
      </c>
    </row>
    <row spans="1:2" r="29">
      <c t="s" s="4" r="A29">
        <v>483</v>
      </c>
      <c t="n" s="6" r="B29">
        <v>8570</v>
      </c>
    </row>
    <row spans="1:2" r="30">
      <c t="s" s="4" r="A30">
        <v>484</v>
      </c>
      <c t="s" s="4" r="B30">
        <v>494</v>
      </c>
    </row>
    <row spans="1:2" r="31">
      <c t="s" s="4" r="A31">
        <v>486</v>
      </c>
      <c t="n" s="8" r="B31">
        <v>9.58</v>
      </c>
    </row>
    <row spans="1:2" r="32">
      <c t="s" s="3" r="A32">
        <v>487</v>
      </c>
    </row>
    <row spans="1:2" r="33">
      <c t="s" s="4" r="A33">
        <v>488</v>
      </c>
      <c t="n" s="6" r="B33">
        <v>7359</v>
      </c>
    </row>
    <row spans="1:2" r="34">
      <c t="s" s="4" r="A34">
        <v>486</v>
      </c>
      <c t="n" s="8" r="B34">
        <v>9.58</v>
      </c>
    </row>
    <row spans="1:2" r="35">
      <c t="s" s="4" r="A35">
        <v>495</v>
      </c>
    </row>
    <row spans="1:2" r="36">
      <c t="s" s="3" r="A36">
        <v>482</v>
      </c>
    </row>
    <row spans="1:2" r="37">
      <c t="s" s="4" r="A37">
        <v>483</v>
      </c>
      <c t="n" s="6" r="B37">
        <v>15200</v>
      </c>
    </row>
    <row spans="1:2" r="38">
      <c t="s" s="4" r="A38">
        <v>484</v>
      </c>
      <c t="s" s="4" r="B38">
        <v>496</v>
      </c>
    </row>
    <row spans="1:2" r="39">
      <c t="s" s="4" r="A39">
        <v>486</v>
      </c>
      <c t="n" s="7" r="B39">
        <v>14</v>
      </c>
    </row>
    <row spans="1:2" r="40">
      <c t="s" s="3" r="A40">
        <v>487</v>
      </c>
    </row>
    <row spans="1:2" r="41">
      <c t="s" s="4" r="A41">
        <v>488</v>
      </c>
      <c t="n" s="6" r="B41">
        <v>10500</v>
      </c>
    </row>
    <row spans="1:2" r="42">
      <c t="s" s="4" r="A42">
        <v>486</v>
      </c>
      <c t="n" s="7" r="B42">
        <v>14</v>
      </c>
    </row>
    <row spans="1:2" r="43">
      <c t="s" s="4" r="A43">
        <v>497</v>
      </c>
    </row>
    <row spans="1:2" r="44">
      <c t="s" s="3" r="A44">
        <v>482</v>
      </c>
    </row>
    <row spans="1:2" r="45">
      <c t="s" s="4" r="A45">
        <v>483</v>
      </c>
      <c t="n" s="6" r="B45">
        <v>17110</v>
      </c>
    </row>
    <row spans="1:2" r="46">
      <c t="s" s="4" r="A46">
        <v>484</v>
      </c>
      <c t="s" s="4" r="B46">
        <v>498</v>
      </c>
    </row>
    <row spans="1:2" r="47">
      <c t="s" s="4" r="A47">
        <v>486</v>
      </c>
      <c t="n" s="8" r="B47">
        <v>14.98</v>
      </c>
    </row>
    <row spans="1:2" r="48">
      <c t="s" s="3" r="A48">
        <v>487</v>
      </c>
    </row>
    <row spans="1:2" r="49">
      <c t="s" s="4" r="A49">
        <v>488</v>
      </c>
      <c t="n" s="6" r="B49">
        <v>8286</v>
      </c>
    </row>
    <row spans="1:2" r="50">
      <c t="s" s="4" r="A50">
        <v>486</v>
      </c>
      <c t="n" s="8" r="B50">
        <v>14.98</v>
      </c>
    </row>
    <row spans="1:2" r="51">
      <c t="s" s="4" r="A51">
        <v>499</v>
      </c>
    </row>
    <row spans="1:2" r="52">
      <c t="s" s="3" r="A52">
        <v>482</v>
      </c>
    </row>
    <row spans="1:2" r="53">
      <c t="s" s="4" r="A53">
        <v>483</v>
      </c>
      <c t="n" s="6" r="B53">
        <v>30000</v>
      </c>
    </row>
    <row spans="1:2" r="54">
      <c t="s" s="4" r="A54">
        <v>484</v>
      </c>
      <c t="s" s="4" r="B54">
        <v>500</v>
      </c>
    </row>
    <row spans="1:2" r="55">
      <c t="s" s="4" r="A55">
        <v>486</v>
      </c>
      <c t="n" s="8" r="B55">
        <v>17.55</v>
      </c>
    </row>
    <row spans="1:2" r="56">
      <c t="s" s="3" r="A56">
        <v>487</v>
      </c>
    </row>
    <row spans="1:2" r="57">
      <c t="s" s="4" r="A57">
        <v>488</v>
      </c>
      <c t="n" s="6" r="B57">
        <v>7200</v>
      </c>
    </row>
    <row spans="1:2" r="58">
      <c t="s" s="4" r="A58">
        <v>486</v>
      </c>
      <c t="n" s="8" r="B58">
        <v>17.55</v>
      </c>
    </row>
    <row spans="1:2" r="59">
      <c t="s" s="4" r="A59">
        <v>501</v>
      </c>
    </row>
    <row spans="1:2" r="60">
      <c t="s" s="3" r="A60">
        <v>482</v>
      </c>
    </row>
    <row spans="1:2" r="61">
      <c t="s" s="4" r="A61">
        <v>483</v>
      </c>
      <c t="n" s="6" r="B61">
        <v>33500</v>
      </c>
    </row>
    <row spans="1:2" r="62">
      <c t="s" s="4" r="A62">
        <v>484</v>
      </c>
      <c t="s" s="4" r="B62">
        <v>502</v>
      </c>
    </row>
    <row spans="1:2" r="63">
      <c t="s" s="4" r="A63">
        <v>486</v>
      </c>
      <c t="n" s="8" r="B63">
        <v>1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3003</v>
      </c>
      <c t="n" s="7" r="C4">
        <v>2715</v>
      </c>
    </row>
    <row spans="1:3" r="5">
      <c t="s" s="4" r="A5">
        <v>74</v>
      </c>
      <c t="n" s="6" r="B5">
        <v>154</v>
      </c>
      <c t="n" s="6" r="C5">
        <v>139</v>
      </c>
    </row>
    <row spans="1:3" r="6">
      <c t="s" s="4" r="A6">
        <v>28</v>
      </c>
      <c t="n" s="6" r="B6">
        <v>6</v>
      </c>
      <c t="n" s="6" r="C6">
        <v>2</v>
      </c>
    </row>
    <row spans="1:3" r="7">
      <c t="s" s="4" r="A7">
        <v>75</v>
      </c>
      <c t="n" s="6" r="B7">
        <v>3163</v>
      </c>
      <c t="n" s="6" r="C7">
        <v>2856</v>
      </c>
    </row>
    <row spans="1:3" r="8">
      <c t="s" s="3" r="A8">
        <v>76</v>
      </c>
    </row>
    <row spans="1:3" r="9">
      <c t="s" s="4" r="A9">
        <v>41</v>
      </c>
      <c t="n" s="6" r="B9">
        <v>411</v>
      </c>
      <c t="n" s="6" r="C9">
        <v>236</v>
      </c>
    </row>
    <row spans="1:3" r="10">
      <c t="s" s="4" r="A10">
        <v>42</v>
      </c>
      <c t="n" s="6" r="B10">
        <v>20</v>
      </c>
      <c t="n" s="6" r="C10">
        <v>13</v>
      </c>
    </row>
    <row spans="1:3" r="11">
      <c t="s" s="4" r="A11">
        <v>43</v>
      </c>
      <c t="n" s="6" r="B11">
        <v>143</v>
      </c>
      <c t="n" s="6" r="C11">
        <v>149</v>
      </c>
    </row>
    <row spans="1:3" r="12">
      <c t="s" s="4" r="A12">
        <v>77</v>
      </c>
      <c t="n" s="6" r="B12">
        <v>574</v>
      </c>
      <c t="n" s="6" r="C12">
        <v>398</v>
      </c>
    </row>
    <row spans="1:3" r="13">
      <c t="s" s="4" r="A13">
        <v>78</v>
      </c>
      <c t="n" s="6" r="B13">
        <v>2589</v>
      </c>
      <c t="n" s="6" r="C13">
        <v>2458</v>
      </c>
    </row>
    <row spans="1:3" r="14">
      <c t="s" s="4" r="A14">
        <v>79</v>
      </c>
      <c t="n" s="6" r="B14">
        <v>74</v>
      </c>
      <c t="n" s="6" r="C14">
        <v>27</v>
      </c>
    </row>
    <row spans="1:3" r="15">
      <c t="s" s="4" r="A15">
        <v>80</v>
      </c>
      <c t="n" s="6" r="B15">
        <v>2515</v>
      </c>
      <c t="n" s="6" r="C15">
        <v>2431</v>
      </c>
    </row>
    <row spans="1:3" r="16">
      <c t="s" s="3" r="A16">
        <v>81</v>
      </c>
    </row>
    <row spans="1:3" r="17">
      <c t="s" s="4" r="A17">
        <v>82</v>
      </c>
      <c t="n" s="6" r="B17">
        <v>184</v>
      </c>
      <c t="n" s="6" r="C17">
        <v>169</v>
      </c>
    </row>
    <row spans="1:3" r="18">
      <c t="s" s="4" r="A18">
        <v>83</v>
      </c>
      <c t="n" s="6" r="B18">
        <v>9</v>
      </c>
      <c t="n" s="6" r="C18">
        <v>22</v>
      </c>
    </row>
    <row spans="1:3" r="19">
      <c t="s" s="4" r="A19">
        <v>84</v>
      </c>
      <c t="n" s="6" r="B19">
        <v>15</v>
      </c>
    </row>
    <row spans="1:3" r="20">
      <c t="s" s="4" r="A20">
        <v>85</v>
      </c>
      <c t="n" s="6" r="B20">
        <v>26</v>
      </c>
      <c t="n" s="6" r="C20">
        <v>25</v>
      </c>
    </row>
    <row spans="1:3" r="21">
      <c t="s" s="4" r="A21">
        <v>86</v>
      </c>
      <c t="n" s="6" r="B21">
        <v>8</v>
      </c>
      <c t="n" s="6" r="C21">
        <v>6</v>
      </c>
    </row>
    <row spans="1:3" r="22">
      <c t="s" s="4" r="A22">
        <v>87</v>
      </c>
      <c t="n" s="6" r="B22">
        <v>242</v>
      </c>
      <c t="n" s="6" r="C22">
        <v>222</v>
      </c>
    </row>
    <row spans="1:3" r="23">
      <c t="s" s="3" r="A23">
        <v>88</v>
      </c>
    </row>
    <row spans="1:3" r="24">
      <c t="s" s="4" r="A24">
        <v>89</v>
      </c>
      <c t="n" s="6" r="B24">
        <v>1411</v>
      </c>
      <c t="n" s="6" r="C24">
        <v>1228</v>
      </c>
    </row>
    <row spans="1:3" r="25">
      <c t="s" s="4" r="A25">
        <v>90</v>
      </c>
      <c t="n" s="6" r="B25">
        <v>265</v>
      </c>
      <c t="n" s="6" r="C25">
        <v>278</v>
      </c>
    </row>
    <row spans="1:3" r="26">
      <c t="s" s="4" r="A26">
        <v>91</v>
      </c>
      <c t="n" s="6" r="B26">
        <v>214</v>
      </c>
      <c t="n" s="6" r="C26">
        <v>160</v>
      </c>
    </row>
    <row spans="1:3" r="27">
      <c t="s" s="4" r="A27">
        <v>92</v>
      </c>
      <c t="n" s="6" r="B27">
        <v>291</v>
      </c>
      <c t="n" s="6" r="C27">
        <v>122</v>
      </c>
    </row>
    <row spans="1:3" r="28">
      <c t="s" s="4" r="A28">
        <v>93</v>
      </c>
      <c t="n" s="6" r="B28">
        <v>87</v>
      </c>
      <c t="n" s="6" r="C28">
        <v>88</v>
      </c>
    </row>
    <row spans="1:3" r="29">
      <c t="s" s="4" r="A29">
        <v>94</v>
      </c>
      <c t="n" s="6" r="B29">
        <v>44</v>
      </c>
      <c t="n" s="6" r="C29">
        <v>42</v>
      </c>
    </row>
    <row spans="1:3" r="30">
      <c t="s" s="4" r="A30">
        <v>95</v>
      </c>
      <c t="n" s="6" r="B30">
        <v>325</v>
      </c>
      <c t="n" s="6" r="C30">
        <v>336</v>
      </c>
    </row>
    <row spans="1:3" r="31">
      <c t="s" s="4" r="A31">
        <v>96</v>
      </c>
      <c t="n" s="6" r="B31">
        <v>2637</v>
      </c>
      <c t="n" s="6" r="C31">
        <v>2254</v>
      </c>
    </row>
    <row spans="1:3" r="32">
      <c t="s" s="4" r="A32">
        <v>97</v>
      </c>
      <c t="n" s="6" r="B32">
        <v>120</v>
      </c>
      <c t="n" s="6" r="C32">
        <v>399</v>
      </c>
    </row>
    <row spans="1:3" r="33">
      <c t="s" s="4" r="A33">
        <v>98</v>
      </c>
      <c t="n" s="6" r="B33">
        <v>40</v>
      </c>
      <c t="n" s="6" r="C33">
        <v>149</v>
      </c>
    </row>
    <row spans="1:3" r="34">
      <c t="s" s="4" r="A34">
        <v>99</v>
      </c>
      <c t="n" s="7" r="B34">
        <v>80</v>
      </c>
      <c t="n" s="7" r="C34">
        <v>250</v>
      </c>
    </row>
    <row spans="1:3" r="35">
      <c t="s" s="3" r="A35">
        <v>100</v>
      </c>
    </row>
    <row spans="1:3" r="36">
      <c t="s" s="4" r="A36">
        <v>101</v>
      </c>
      <c t="n" s="6" r="B36">
        <v>1754525</v>
      </c>
      <c t="n" s="6" r="C36">
        <v>1747833</v>
      </c>
    </row>
    <row spans="1:3" r="37">
      <c t="s" s="4" r="A37">
        <v>102</v>
      </c>
      <c t="n" s="6" r="B37">
        <v>1759031</v>
      </c>
      <c t="n" s="6" r="C37">
        <v>1759445</v>
      </c>
    </row>
    <row spans="1:3" r="38">
      <c t="s" s="3" r="A38">
        <v>103</v>
      </c>
    </row>
    <row spans="1:3" r="39">
      <c t="s" s="4" r="A39">
        <v>104</v>
      </c>
      <c t="n" s="8" r="B39">
        <v>0.05</v>
      </c>
      <c t="n" s="8" r="C39">
        <v>0.14</v>
      </c>
    </row>
    <row spans="1:3" r="40">
      <c t="s" s="4" r="A40">
        <v>105</v>
      </c>
      <c t="n" s="9" r="B40">
        <v>0.05</v>
      </c>
      <c t="n" s="9" r="C40">
        <v>0.14</v>
      </c>
    </row>
    <row spans="1:3" r="41">
      <c t="s" s="4" r="A41">
        <v>106</v>
      </c>
      <c t="n" s="10" r="B41">
        <v>0.0475</v>
      </c>
      <c t="n" s="10" r="C41">
        <v>0.0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41"/>
  </cols>
  <sheetData>
    <row spans="1:2" r="1">
      <c t="s" s="1" r="A1">
        <v>503</v>
      </c>
      <c t="s" s="2" r="B1">
        <v>1</v>
      </c>
    </row>
    <row spans="1:2" r="2">
      <c t="s" s="2" r="B2">
        <v>504</v>
      </c>
    </row>
    <row spans="1:2" r="3">
      <c t="s" s="3" r="A3">
        <v>469</v>
      </c>
    </row>
    <row spans="1:2" r="4">
      <c t="s" s="4" r="A4">
        <v>470</v>
      </c>
      <c t="n" s="6" r="B4">
        <v>44866</v>
      </c>
    </row>
    <row spans="1:2" r="5">
      <c t="s" s="4" r="A5">
        <v>472</v>
      </c>
      <c t="n" s="6" r="B5">
        <v>46449</v>
      </c>
    </row>
    <row spans="1:2" r="6">
      <c t="s" s="3" r="A6">
        <v>505</v>
      </c>
    </row>
    <row spans="1:2" r="7">
      <c t="s" s="4" r="A7">
        <v>506</v>
      </c>
      <c t="n" s="6" r="B7">
        <v>2</v>
      </c>
    </row>
    <row spans="1:2" r="8">
      <c t="s" s="4" r="A8">
        <v>507</v>
      </c>
    </row>
    <row spans="1:2" r="9">
      <c t="s" s="3" r="A9">
        <v>505</v>
      </c>
    </row>
    <row spans="1:2" r="10">
      <c t="s" s="4" r="A10">
        <v>508</v>
      </c>
      <c t="n" s="7" r="B10">
        <v>407000</v>
      </c>
    </row>
    <row spans="1:2" r="11">
      <c t="s" s="4" r="A11">
        <v>509</v>
      </c>
      <c t="s" s="4" r="B11">
        <v>510</v>
      </c>
    </row>
    <row spans="1:2" r="12">
      <c t="s" s="4" r="A12">
        <v>511</v>
      </c>
      <c t="n" s="7" r="B12">
        <v>27000</v>
      </c>
    </row>
    <row spans="1:2" r="13">
      <c t="s" s="4" r="A13">
        <v>512</v>
      </c>
      <c t="n" s="7" r="B13">
        <v>4000</v>
      </c>
    </row>
    <row spans="1:2" r="14">
      <c t="s" s="4" r="A14">
        <v>513</v>
      </c>
    </row>
    <row spans="1:2" r="15">
      <c t="s" s="3" r="A15">
        <v>469</v>
      </c>
    </row>
    <row spans="1:2" r="16">
      <c t="s" s="4" r="A16">
        <v>470</v>
      </c>
      <c t="n" s="6" r="B16">
        <v>44866</v>
      </c>
    </row>
    <row spans="1:2" r="17">
      <c t="s" s="4" r="A17">
        <v>471</v>
      </c>
      <c t="n" s="6" r="B17">
        <v>16500</v>
      </c>
    </row>
    <row spans="1:2" r="18">
      <c t="s" s="4" r="A18">
        <v>514</v>
      </c>
      <c t="n" s="6" r="B18">
        <v>-14917</v>
      </c>
    </row>
    <row spans="1:2" r="19">
      <c t="s" s="4" r="A19">
        <v>472</v>
      </c>
      <c t="n" s="6" r="B19">
        <v>46449</v>
      </c>
    </row>
    <row spans="1:2" r="20">
      <c t="s" s="3" r="A20">
        <v>515</v>
      </c>
    </row>
    <row spans="1:2" r="21">
      <c t="s" s="4" r="A21">
        <v>475</v>
      </c>
      <c t="n" s="8" r="B21">
        <v>15.21</v>
      </c>
    </row>
    <row spans="1:2" r="22">
      <c t="s" s="4" r="A22">
        <v>476</v>
      </c>
      <c t="n" s="9" r="B22">
        <v>19.4</v>
      </c>
    </row>
    <row spans="1:2" r="23">
      <c t="s" s="4" r="A23">
        <v>516</v>
      </c>
      <c t="n" s="9" r="B23">
        <v>14.27</v>
      </c>
    </row>
    <row spans="1:2" r="24">
      <c t="s" s="4" r="A24">
        <v>477</v>
      </c>
      <c t="n" s="7" r="B24">
        <v>17</v>
      </c>
    </row>
    <row spans="1:2" r="25">
      <c t="s" s="3" r="A25">
        <v>505</v>
      </c>
    </row>
    <row spans="1:2" r="26">
      <c t="s" s="4" r="A26">
        <v>517</v>
      </c>
      <c t="n" s="7" r="B26">
        <v>772000</v>
      </c>
    </row>
    <row spans="1:2" r="27">
      <c t="s" s="4" r="A27">
        <v>511</v>
      </c>
      <c t="n" s="6" r="B27">
        <v>59000</v>
      </c>
    </row>
    <row spans="1:2" r="28">
      <c t="s" s="4" r="A28">
        <v>512</v>
      </c>
      <c t="n" s="7" r="B28">
        <v>2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7</v>
      </c>
      <c t="s" s="2" r="B1">
        <v>1</v>
      </c>
    </row>
    <row spans="1:3" r="2">
      <c t="s" s="2" r="B2">
        <v>2</v>
      </c>
      <c t="s" s="2" r="C2">
        <v>71</v>
      </c>
    </row>
    <row spans="1:3" r="3">
      <c t="s" s="3" r="A3">
        <v>108</v>
      </c>
    </row>
    <row spans="1:3" r="4">
      <c t="s" s="4" r="A4">
        <v>99</v>
      </c>
      <c t="n" s="7" r="B4">
        <v>80</v>
      </c>
      <c t="n" s="7" r="C4">
        <v>250</v>
      </c>
    </row>
    <row spans="1:3" r="5">
      <c t="s" s="4" r="A5">
        <v>109</v>
      </c>
      <c t="n" s="6" r="B5">
        <v>238</v>
      </c>
      <c t="n" s="6" r="C5">
        <v>71</v>
      </c>
    </row>
    <row spans="1:3" r="6">
      <c t="s" s="4" r="A6">
        <v>98</v>
      </c>
      <c t="n" s="6" r="B6">
        <v>-84</v>
      </c>
      <c t="n" s="6" r="C6">
        <v>-26</v>
      </c>
    </row>
    <row spans="1:3" r="7">
      <c t="s" s="4" r="A7">
        <v>110</v>
      </c>
      <c t="n" s="6" r="B7">
        <v>154</v>
      </c>
      <c t="n" s="6" r="C7">
        <v>45</v>
      </c>
    </row>
    <row spans="1:3" r="8">
      <c t="s" s="4" r="A8">
        <v>111</v>
      </c>
      <c t="n" s="7" r="B8">
        <v>234</v>
      </c>
      <c t="n" s="7" r="C8">
        <v>2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9"/>
    <col customWidth="1" max="6" min="6" width="27"/>
    <col customWidth="1" max="7" min="7" width="39"/>
    <col customWidth="1" max="8" min="8" width="10"/>
  </cols>
  <sheetData>
    <row spans="1:8" r="1">
      <c t="s" s="1" r="A1">
        <v>112</v>
      </c>
      <c t="s" s="2" r="B1">
        <v>113</v>
      </c>
      <c t="s" s="2" r="C1">
        <v>114</v>
      </c>
      <c t="s" s="2" r="D1">
        <v>115</v>
      </c>
      <c t="s" s="2" r="E1">
        <v>116</v>
      </c>
      <c t="s" s="2" r="F1">
        <v>117</v>
      </c>
      <c t="s" s="2" r="G1">
        <v>118</v>
      </c>
      <c t="s" s="2" r="H1">
        <v>119</v>
      </c>
    </row>
    <row spans="1:8" r="2">
      <c t="s" s="4" r="A2">
        <v>120</v>
      </c>
      <c t="n" s="7" r="B2">
        <v>18</v>
      </c>
      <c t="n" s="7" r="C2">
        <v>19245</v>
      </c>
      <c t="n" s="7" r="D2">
        <v>12593</v>
      </c>
      <c t="n" s="7" r="E2">
        <v>143</v>
      </c>
      <c t="n" s="7" r="F2">
        <v>-918</v>
      </c>
      <c t="n" s="7" r="G2">
        <v>-369</v>
      </c>
      <c t="n" s="7" r="H2">
        <v>30712</v>
      </c>
    </row>
    <row spans="1:8" r="3">
      <c t="s" s="3" r="A3">
        <v>121</v>
      </c>
    </row>
    <row spans="1:8" r="4">
      <c t="s" s="4" r="A4">
        <v>99</v>
      </c>
      <c t="n" s="6" r="D4">
        <v>250</v>
      </c>
      <c t="n" s="6" r="H4">
        <v>250</v>
      </c>
    </row>
    <row spans="1:8" r="5">
      <c t="s" s="4" r="A5">
        <v>122</v>
      </c>
      <c t="n" s="6" r="E5">
        <v>45</v>
      </c>
      <c t="n" s="6" r="H5">
        <v>45</v>
      </c>
    </row>
    <row spans="1:8" r="6">
      <c t="s" s="4" r="A6">
        <v>123</v>
      </c>
      <c t="n" s="6" r="D6">
        <v>-73</v>
      </c>
      <c t="n" s="6" r="H6">
        <v>-73</v>
      </c>
    </row>
    <row spans="1:8" r="7">
      <c t="s" s="4" r="A7">
        <v>124</v>
      </c>
      <c t="n" s="6" r="C7">
        <v>11</v>
      </c>
      <c t="n" s="6" r="F7">
        <v>20</v>
      </c>
      <c t="n" s="6" r="H7">
        <v>31</v>
      </c>
    </row>
    <row spans="1:8" r="8">
      <c t="s" s="4" r="A8">
        <v>125</v>
      </c>
      <c t="n" s="6" r="C8">
        <v>351</v>
      </c>
      <c t="n" s="6" r="G8">
        <v>-351</v>
      </c>
    </row>
    <row spans="1:8" r="9">
      <c t="s" s="4" r="A9">
        <v>126</v>
      </c>
      <c t="n" s="6" r="C9">
        <v>-54</v>
      </c>
      <c t="n" s="6" r="H9">
        <v>-54</v>
      </c>
    </row>
    <row spans="1:8" r="10">
      <c t="s" s="4" r="A10">
        <v>127</v>
      </c>
      <c t="n" s="6" r="C10">
        <v>18</v>
      </c>
      <c t="n" s="6" r="H10">
        <v>18</v>
      </c>
    </row>
    <row spans="1:8" r="11">
      <c t="s" s="4" r="A11">
        <v>128</v>
      </c>
      <c t="n" s="6" r="G11">
        <v>45</v>
      </c>
      <c t="n" s="6" r="H11">
        <v>45</v>
      </c>
    </row>
    <row spans="1:8" r="12">
      <c t="s" s="4" r="A12">
        <v>129</v>
      </c>
      <c t="n" s="6" r="B12">
        <v>18</v>
      </c>
      <c t="n" s="6" r="C12">
        <v>19571</v>
      </c>
      <c t="n" s="6" r="D12">
        <v>12770</v>
      </c>
      <c t="n" s="6" r="E12">
        <v>188</v>
      </c>
      <c t="n" s="6" r="F12">
        <v>-898</v>
      </c>
      <c t="n" s="6" r="G12">
        <v>-675</v>
      </c>
      <c t="n" s="6" r="H12">
        <v>30974</v>
      </c>
    </row>
    <row spans="1:8" r="13">
      <c t="s" s="4" r="A13">
        <v>130</v>
      </c>
      <c t="n" s="6" r="B13">
        <v>18</v>
      </c>
      <c t="n" s="6" r="C13">
        <v>19402</v>
      </c>
      <c t="n" s="6" r="D13">
        <v>13788</v>
      </c>
      <c t="n" s="6" r="E13">
        <v>46</v>
      </c>
      <c t="n" s="6" r="F13">
        <v>-835</v>
      </c>
      <c t="n" s="6" r="G13">
        <v>-511</v>
      </c>
      <c t="n" s="6" r="H13">
        <v>31908</v>
      </c>
    </row>
    <row spans="1:8" r="14">
      <c t="s" s="3" r="A14">
        <v>121</v>
      </c>
    </row>
    <row spans="1:8" r="15">
      <c t="s" s="4" r="A15">
        <v>99</v>
      </c>
      <c t="n" s="6" r="D15">
        <v>80</v>
      </c>
      <c t="n" s="6" r="H15">
        <v>80</v>
      </c>
    </row>
    <row spans="1:8" r="16">
      <c t="s" s="4" r="A16">
        <v>122</v>
      </c>
      <c t="n" s="6" r="E16">
        <v>154</v>
      </c>
      <c t="n" s="6" r="H16">
        <v>154</v>
      </c>
    </row>
    <row spans="1:8" r="17">
      <c t="s" s="4" r="A17">
        <v>123</v>
      </c>
      <c t="n" s="6" r="D17">
        <v>-83</v>
      </c>
      <c t="n" s="6" r="H17">
        <v>-83</v>
      </c>
    </row>
    <row spans="1:8" r="18">
      <c t="s" s="4" r="A18">
        <v>124</v>
      </c>
      <c t="n" s="6" r="C18">
        <v>15</v>
      </c>
      <c t="n" s="6" r="F18">
        <v>20</v>
      </c>
      <c t="n" s="6" r="H18">
        <v>35</v>
      </c>
    </row>
    <row spans="1:8" r="19">
      <c t="s" s="4" r="A19">
        <v>125</v>
      </c>
      <c t="n" s="6" r="C19">
        <v>320</v>
      </c>
      <c t="n" s="6" r="G19">
        <v>-320</v>
      </c>
    </row>
    <row spans="1:8" r="20">
      <c t="s" s="4" r="A20">
        <v>126</v>
      </c>
      <c t="n" s="6" r="C20">
        <v>-74</v>
      </c>
      <c t="n" s="6" r="H20">
        <v>-74</v>
      </c>
    </row>
    <row spans="1:8" r="21">
      <c t="s" s="4" r="A21">
        <v>127</v>
      </c>
      <c t="n" s="6" r="C21">
        <v>27</v>
      </c>
      <c t="n" s="6" r="H21">
        <v>27</v>
      </c>
    </row>
    <row spans="1:8" r="22">
      <c t="s" s="4" r="A22">
        <v>128</v>
      </c>
      <c t="n" s="6" r="G22">
        <v>59</v>
      </c>
      <c t="n" s="6" r="H22">
        <v>59</v>
      </c>
    </row>
    <row spans="1:8" r="23">
      <c t="s" s="4" r="A23">
        <v>131</v>
      </c>
      <c t="n" s="7" r="B23">
        <v>18</v>
      </c>
      <c t="n" s="7" r="C23">
        <v>19690</v>
      </c>
      <c t="n" s="7" r="D23">
        <v>13785</v>
      </c>
      <c t="n" s="7" r="E23">
        <v>200</v>
      </c>
      <c t="n" s="7" r="F23">
        <v>-815</v>
      </c>
      <c t="n" s="7" r="G23">
        <v>-772</v>
      </c>
      <c t="n" s="7" r="H23">
        <v>321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71</v>
      </c>
    </row>
    <row spans="1:3" r="3">
      <c t="s" s="3" r="A3">
        <v>133</v>
      </c>
    </row>
    <row spans="1:3" r="4">
      <c t="s" s="4" r="A4">
        <v>106</v>
      </c>
      <c t="n" s="10" r="B4">
        <v>0.0475</v>
      </c>
      <c t="n" s="10" r="C4">
        <v>0.0425</v>
      </c>
    </row>
    <row spans="1:3" r="5">
      <c t="s" s="4" r="A5">
        <v>134</v>
      </c>
      <c t="n" s="6" r="B5">
        <v>1810</v>
      </c>
      <c t="n" s="6" r="C5">
        <v>1810</v>
      </c>
    </row>
    <row spans="1:3" r="6">
      <c t="s" s="4" r="A6">
        <v>135</v>
      </c>
      <c t="n" s="6" r="B6">
        <v>16500</v>
      </c>
      <c t="n" s="6" r="C6">
        <v>20000</v>
      </c>
    </row>
    <row spans="1:3" r="7">
      <c t="s" s="4" r="A7">
        <v>136</v>
      </c>
      <c t="n" s="6" r="B7">
        <v>3818</v>
      </c>
      <c t="n" s="6" r="C7">
        <v>24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v>
      </c>
      <c t="s" s="2" r="C2">
        <v>71</v>
      </c>
    </row>
    <row spans="1:3" r="3">
      <c t="s" s="3" r="A3">
        <v>138</v>
      </c>
    </row>
    <row spans="1:3" r="4">
      <c t="s" s="4" r="A4">
        <v>99</v>
      </c>
      <c t="n" s="7" r="B4">
        <v>80</v>
      </c>
      <c t="n" s="7" r="C4">
        <v>250</v>
      </c>
    </row>
    <row spans="1:3" r="5">
      <c t="s" s="3" r="A5">
        <v>139</v>
      </c>
    </row>
    <row spans="1:3" r="6">
      <c t="s" s="4" r="A6">
        <v>79</v>
      </c>
      <c t="n" s="6" r="B6">
        <v>74</v>
      </c>
      <c t="n" s="6" r="C6">
        <v>27</v>
      </c>
    </row>
    <row spans="1:3" r="7">
      <c t="s" s="4" r="A7">
        <v>140</v>
      </c>
      <c t="n" s="6" r="B7">
        <v>31</v>
      </c>
      <c t="n" s="6" r="C7">
        <v>32</v>
      </c>
    </row>
    <row spans="1:3" r="8">
      <c t="s" s="4" r="A8">
        <v>141</v>
      </c>
      <c t="n" s="6" r="B8">
        <v>-10</v>
      </c>
      <c t="n" s="6" r="C8">
        <v>62</v>
      </c>
    </row>
    <row spans="1:3" r="9">
      <c t="s" s="4" r="A9">
        <v>142</v>
      </c>
      <c t="n" s="6" r="B9">
        <v>98</v>
      </c>
      <c t="n" s="6" r="C9">
        <v>95</v>
      </c>
    </row>
    <row spans="1:3" r="10">
      <c t="s" s="4" r="A10">
        <v>143</v>
      </c>
      <c t="n" s="6" r="B10">
        <v>29</v>
      </c>
      <c t="n" s="6" r="C10">
        <v>1</v>
      </c>
    </row>
    <row spans="1:3" r="11">
      <c t="s" s="4" r="A11">
        <v>85</v>
      </c>
      <c t="n" s="6" r="B11">
        <v>-26</v>
      </c>
      <c t="n" s="6" r="C11">
        <v>-25</v>
      </c>
    </row>
    <row spans="1:3" r="12">
      <c t="s" s="4" r="A12">
        <v>144</v>
      </c>
      <c t="n" s="6" r="B12">
        <v>121</v>
      </c>
      <c t="n" s="6" r="C12">
        <v>94</v>
      </c>
    </row>
    <row spans="1:3" r="13">
      <c t="s" s="4" r="A13">
        <v>145</v>
      </c>
      <c t="n" s="6" r="B13">
        <v>-15</v>
      </c>
      <c t="n" s="6" r="C13">
        <v>-29</v>
      </c>
    </row>
    <row spans="1:3" r="14">
      <c t="s" s="4" r="A14">
        <v>146</v>
      </c>
      <c t="n" s="6" r="B14">
        <v>-210</v>
      </c>
      <c t="n" s="6" r="C14">
        <v>-1158</v>
      </c>
    </row>
    <row spans="1:3" r="15">
      <c t="s" s="4" r="A15">
        <v>147</v>
      </c>
      <c t="n" s="6" r="B15">
        <v>225</v>
      </c>
      <c t="n" s="6" r="C15">
        <v>2177</v>
      </c>
    </row>
    <row spans="1:3" r="16">
      <c t="s" s="4" r="A16">
        <v>148</v>
      </c>
      <c t="n" s="6" r="B16">
        <v>-891</v>
      </c>
      <c t="n" s="6" r="C16">
        <v>1344</v>
      </c>
    </row>
    <row spans="1:3" r="17">
      <c t="s" s="4" r="A17">
        <v>149</v>
      </c>
      <c t="n" s="6" r="B17">
        <v>-494</v>
      </c>
      <c t="n" s="6" r="C17">
        <v>2870</v>
      </c>
    </row>
    <row spans="1:3" r="18">
      <c t="s" s="3" r="A18">
        <v>150</v>
      </c>
    </row>
    <row spans="1:3" r="19">
      <c t="s" s="4" r="A19">
        <v>151</v>
      </c>
      <c t="n" s="6" r="B19">
        <v>577</v>
      </c>
      <c t="n" s="6" r="C19">
        <v>578</v>
      </c>
    </row>
    <row spans="1:3" r="20">
      <c t="s" s="4" r="A20">
        <v>152</v>
      </c>
      <c t="n" s="6" r="B20">
        <v>0</v>
      </c>
      <c t="n" s="6" r="C20">
        <v>0</v>
      </c>
    </row>
    <row spans="1:3" r="21">
      <c t="s" s="4" r="A21">
        <v>151</v>
      </c>
      <c t="n" s="6" r="B21">
        <v>48</v>
      </c>
      <c t="n" s="6" r="C21">
        <v>48</v>
      </c>
    </row>
    <row spans="1:3" r="22">
      <c t="s" s="4" r="A22">
        <v>153</v>
      </c>
      <c t="n" s="6" r="B22">
        <v>-2494</v>
      </c>
    </row>
    <row spans="1:3" r="23">
      <c t="s" s="4" r="A23">
        <v>154</v>
      </c>
      <c t="n" s="6" r="B23">
        <v>511</v>
      </c>
    </row>
    <row spans="1:3" r="24">
      <c t="s" s="4" r="A24">
        <v>155</v>
      </c>
      <c t="n" s="6" r="B24">
        <v>-5451</v>
      </c>
      <c t="n" s="6" r="C24">
        <v>-158</v>
      </c>
    </row>
    <row spans="1:3" r="25">
      <c t="s" s="4" r="A25">
        <v>156</v>
      </c>
      <c t="n" s="6" r="B25">
        <v>-3131</v>
      </c>
    </row>
    <row spans="1:3" r="26">
      <c t="s" s="4" r="A26">
        <v>157</v>
      </c>
      <c t="n" s="6" r="B26">
        <v>-358</v>
      </c>
      <c t="n" s="6" r="C26">
        <v>-5</v>
      </c>
    </row>
    <row spans="1:3" r="27">
      <c t="s" s="4" r="A27">
        <v>158</v>
      </c>
      <c t="n" s="6" r="C27">
        <v>77</v>
      </c>
    </row>
    <row spans="1:3" r="28">
      <c t="s" s="4" r="A28">
        <v>159</v>
      </c>
      <c t="n" s="6" r="B28">
        <v>-10298</v>
      </c>
      <c t="n" s="6" r="C28">
        <v>540</v>
      </c>
    </row>
    <row spans="1:3" r="29">
      <c t="s" s="3" r="A29">
        <v>160</v>
      </c>
    </row>
    <row spans="1:3" r="30">
      <c t="s" s="4" r="A30">
        <v>161</v>
      </c>
      <c t="n" s="6" r="B30">
        <v>28089</v>
      </c>
      <c t="n" s="6" r="C30">
        <v>7512</v>
      </c>
    </row>
    <row spans="1:3" r="31">
      <c t="s" s="4" r="A31">
        <v>162</v>
      </c>
      <c t="n" s="6" r="B31">
        <v>-15250</v>
      </c>
      <c t="n" s="6" r="C31">
        <v>-13750</v>
      </c>
    </row>
    <row spans="1:3" r="32">
      <c t="s" s="4" r="A32">
        <v>163</v>
      </c>
      <c t="n" s="6" r="C32">
        <v>5000</v>
      </c>
    </row>
    <row spans="1:3" r="33">
      <c t="s" s="4" r="A33">
        <v>164</v>
      </c>
      <c t="n" s="6" r="B33">
        <v>-1000</v>
      </c>
    </row>
    <row spans="1:3" r="34">
      <c t="s" s="4" r="A34">
        <v>165</v>
      </c>
      <c t="n" s="6" r="B34">
        <v>390</v>
      </c>
      <c t="n" s="6" r="C34">
        <v>260</v>
      </c>
    </row>
    <row spans="1:3" r="35">
      <c t="s" s="4" r="A35">
        <v>166</v>
      </c>
      <c t="n" s="6" r="B35">
        <v>-74</v>
      </c>
      <c t="n" s="6" r="C35">
        <v>-54</v>
      </c>
    </row>
    <row spans="1:3" r="36">
      <c t="s" s="4" r="A36">
        <v>167</v>
      </c>
      <c t="n" s="6" r="B36">
        <v>-83</v>
      </c>
      <c t="n" s="6" r="C36">
        <v>-73</v>
      </c>
    </row>
    <row spans="1:3" r="37">
      <c t="s" s="4" r="A37">
        <v>168</v>
      </c>
      <c t="n" s="6" r="B37">
        <v>12072</v>
      </c>
      <c t="n" s="6" r="C37">
        <v>-1105</v>
      </c>
    </row>
    <row spans="1:3" r="38">
      <c t="s" s="4" r="A38">
        <v>169</v>
      </c>
      <c t="n" s="6" r="B38">
        <v>1280</v>
      </c>
      <c t="n" s="6" r="C38">
        <v>2305</v>
      </c>
    </row>
    <row spans="1:3" r="39">
      <c t="s" s="4" r="A39">
        <v>170</v>
      </c>
      <c t="n" s="6" r="B39">
        <v>7758</v>
      </c>
      <c t="n" s="6" r="C39">
        <v>4918</v>
      </c>
    </row>
    <row spans="1:3" r="40">
      <c t="s" s="4" r="A40">
        <v>171</v>
      </c>
      <c t="n" s="6" r="B40">
        <v>9038</v>
      </c>
      <c t="n" s="6" r="C40">
        <v>7223</v>
      </c>
    </row>
    <row spans="1:3" r="41">
      <c t="s" s="3" r="A41">
        <v>172</v>
      </c>
    </row>
    <row spans="1:3" r="42">
      <c t="s" s="4" r="A42">
        <v>173</v>
      </c>
      <c t="n" s="6" r="B42">
        <v>411</v>
      </c>
      <c t="n" s="6" r="C42">
        <v>235</v>
      </c>
    </row>
    <row spans="1:3" r="43">
      <c t="s" s="4" r="A43">
        <v>174</v>
      </c>
      <c t="n" s="6" r="B43">
        <v>167</v>
      </c>
      <c t="n" s="6" r="C43">
        <v>159</v>
      </c>
    </row>
    <row spans="1:3" r="44">
      <c t="s" s="4" r="A44">
        <v>175</v>
      </c>
      <c t="n" s="6" r="B44">
        <v>111</v>
      </c>
      <c t="n" s="6" r="C44">
        <v>73</v>
      </c>
    </row>
    <row spans="1:3" r="45">
      <c t="s" s="4" r="A45">
        <v>176</v>
      </c>
      <c t="n" s="7" r="B45">
        <v>-2505</v>
      </c>
      <c t="n" s="7" r="C45">
        <v>25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7</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HAN</vt:lpstr>
      <vt:lpstr>CONSOLIDATED STATEMENTS OF CASH</vt:lpstr>
      <vt:lpstr>BASIS OF PRESENTATION</vt:lpstr>
      <vt:lpstr>CORPORATE STRUCTURE</vt:lpstr>
      <vt:lpstr>EARNINGS PER COMMON SHARE</vt:lpstr>
      <vt:lpstr>RECENT ACCOUNTING PRONOUNCEMENT</vt:lpstr>
      <vt:lpstr>SECURITIES</vt:lpstr>
      <vt:lpstr>LOANS AND SERVICING</vt:lpstr>
      <vt:lpstr>SECURED BORROWINGS AND COLLATER</vt:lpstr>
      <vt:lpstr>FAIR VALUE MEASUREMENTS</vt:lpstr>
      <vt:lpstr>EQUITY INCENTIVE PLANS</vt:lpstr>
      <vt:lpstr>SUMMARY OF SIGNIFICANT ACCOUNTI</vt:lpstr>
      <vt:lpstr>EARNINGS PER COMMON SHARE (Tabl</vt:lpstr>
      <vt:lpstr>SECURITIES (Tables)</vt:lpstr>
      <vt:lpstr>LOANS AND SERVICING (Tables)</vt:lpstr>
      <vt:lpstr>FAIR VALUE MEASUREMENTS (Tables</vt:lpstr>
      <vt:lpstr>EQUITY INCENTIVE PLANS (Tables)</vt:lpstr>
      <vt:lpstr>EARNINGS PER COMMON SHARE (Deta</vt:lpstr>
      <vt:lpstr>SECURITIES - AFS and HTM (Detai</vt:lpstr>
      <vt:lpstr>SECURITIES - AFS and HTM - Amor</vt:lpstr>
      <vt:lpstr>LOANS AND SERVICING - Summary o</vt:lpstr>
      <vt:lpstr>LOANS AND SERVICING - Allowance</vt:lpstr>
      <vt:lpstr>LOANS AND SERVICING - Past-due </vt:lpstr>
      <vt:lpstr>LOANS AND SERVICING - Analysis </vt:lpstr>
      <vt:lpstr>LOANS AND SERVICING - Loans mod</vt:lpstr>
      <vt:lpstr>LOANS AND SERVICING - Internal </vt:lpstr>
      <vt:lpstr>LOANS AND SERVICING - Servicing</vt:lpstr>
      <vt:lpstr>SECURED BORROWINGS AND COLLAT34</vt:lpstr>
      <vt:lpstr>FAIR VALUE MEASUREMENTS - Asset</vt:lpstr>
      <vt:lpstr>FAIR VALUE MEASUREMENTS - Ass36</vt:lpstr>
      <vt:lpstr>FAIR VALUE MEASUREMENTS - Summa</vt:lpstr>
      <vt:lpstr>EQUITY INCENTIVE PLANS - Option</vt:lpstr>
      <vt:lpstr>EQUITY INCENTIVE PLANS - Opti39</vt:lpstr>
      <vt:lpstr>EQUITY INCENTIVE PLANS - Restr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2:08:04Z</dcterms:created>
  <dcterms:modified xmlns:dcterms="http://purl.org/dc/terms/" xmlns:xsi="http://www.w3.org/2001/XMLSchema-instance" xsi:type="dcterms:W3CDTF">2016-05-13T12:08:04Z</dcterms:modified>
  <dc:title xmlns:dc="http://purl.org/dc/elements/1.1/">Untitled</dc:title>
  <dc:description xmlns:dc="http://purl.org/dc/elements/1.1/"/>
  <dc:subject xmlns:dc="http://purl.org/dc/elements/1.1/"/>
  <cp:keywords/>
  <cp:category/>
</cp:coreProperties>
</file>